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Related-Party Arrangements" sheetId="11" state="visible" r:id="rId11"/>
    <sheet xmlns:r="http://schemas.openxmlformats.org/officeDocument/2006/relationships" name="Borrowings" sheetId="12" state="visible" r:id="rId12"/>
    <sheet xmlns:r="http://schemas.openxmlformats.org/officeDocument/2006/relationships" name="Collaboration Arrangements" sheetId="13" state="visible" r:id="rId13"/>
    <sheet xmlns:r="http://schemas.openxmlformats.org/officeDocument/2006/relationships" name="Sale of Intellectual Property" sheetId="14" state="visible" r:id="rId14"/>
    <sheet xmlns:r="http://schemas.openxmlformats.org/officeDocument/2006/relationships" name="Fair Value of Financial Instrum" sheetId="15" state="visible" r:id="rId15"/>
    <sheet xmlns:r="http://schemas.openxmlformats.org/officeDocument/2006/relationships" name="Stock-Based Compensation Expe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Related-Party Arrangements (Tab" sheetId="25" state="visible" r:id="rId25"/>
    <sheet xmlns:r="http://schemas.openxmlformats.org/officeDocument/2006/relationships" name="Borrowings (Tables)" sheetId="26" state="visible" r:id="rId26"/>
    <sheet xmlns:r="http://schemas.openxmlformats.org/officeDocument/2006/relationships" name="Fair Value of Financial Instr27" sheetId="27" state="visible" r:id="rId27"/>
    <sheet xmlns:r="http://schemas.openxmlformats.org/officeDocument/2006/relationships" name="Stock-Based Compensation Expe28" sheetId="28" state="visible" r:id="rId28"/>
    <sheet xmlns:r="http://schemas.openxmlformats.org/officeDocument/2006/relationships" name="Commitments and Contingencies (" sheetId="29" state="visible" r:id="rId29"/>
    <sheet xmlns:r="http://schemas.openxmlformats.org/officeDocument/2006/relationships" name="Restructuring Charges (Tables)"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Schedule of Potentially Dilutiv" sheetId="33" state="visible" r:id="rId33"/>
    <sheet xmlns:r="http://schemas.openxmlformats.org/officeDocument/2006/relationships" name="Components of Inventory (Detail" sheetId="34" state="visible" r:id="rId34"/>
    <sheet xmlns:r="http://schemas.openxmlformats.org/officeDocument/2006/relationships" name="Inventory - Additional Informat" sheetId="35" state="visible" r:id="rId35"/>
    <sheet xmlns:r="http://schemas.openxmlformats.org/officeDocument/2006/relationships" name="Property and Equipment, Net (De" sheetId="36" state="visible" r:id="rId36"/>
    <sheet xmlns:r="http://schemas.openxmlformats.org/officeDocument/2006/relationships" name="Depreciation Expense Related to" sheetId="37" state="visible" r:id="rId37"/>
    <sheet xmlns:r="http://schemas.openxmlformats.org/officeDocument/2006/relationships" name="Property and Equipment - Additi" sheetId="38" state="visible" r:id="rId38"/>
    <sheet xmlns:r="http://schemas.openxmlformats.org/officeDocument/2006/relationships" name="Accrued Expenses and Other Cu39" sheetId="39" state="visible" r:id="rId39"/>
    <sheet xmlns:r="http://schemas.openxmlformats.org/officeDocument/2006/relationships" name="Related-Party Arrangements - Ad" sheetId="40" state="visible" r:id="rId40"/>
    <sheet xmlns:r="http://schemas.openxmlformats.org/officeDocument/2006/relationships" name="Schedule of Interest Expense on" sheetId="41" state="visible" r:id="rId41"/>
    <sheet xmlns:r="http://schemas.openxmlformats.org/officeDocument/2006/relationships" name="Schedule of Lease payments to t" sheetId="42" state="visible" r:id="rId42"/>
    <sheet xmlns:r="http://schemas.openxmlformats.org/officeDocument/2006/relationships" name="Summary of Borrowings (Detail)" sheetId="43" state="visible" r:id="rId43"/>
    <sheet xmlns:r="http://schemas.openxmlformats.org/officeDocument/2006/relationships" name="Borrowings - Additional Informa" sheetId="44" state="visible" r:id="rId44"/>
    <sheet xmlns:r="http://schemas.openxmlformats.org/officeDocument/2006/relationships" name="Accretion of Debt Issuance Cost" sheetId="45" state="visible" r:id="rId45"/>
    <sheet xmlns:r="http://schemas.openxmlformats.org/officeDocument/2006/relationships" name="Schedule of Amortization of Pre" sheetId="46" state="visible" r:id="rId46"/>
    <sheet xmlns:r="http://schemas.openxmlformats.org/officeDocument/2006/relationships" name="Collaboration Arrangements - Ad" sheetId="47" state="visible" r:id="rId47"/>
    <sheet xmlns:r="http://schemas.openxmlformats.org/officeDocument/2006/relationships" name="Sale of Intellectual Property -"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Warrant Liability" sheetId="51" state="visible" r:id="rId51"/>
    <sheet xmlns:r="http://schemas.openxmlformats.org/officeDocument/2006/relationships" name="Stock-Based Compensation - Addi" sheetId="52" state="visible" r:id="rId52"/>
    <sheet xmlns:r="http://schemas.openxmlformats.org/officeDocument/2006/relationships" name="Stock-Based Compensation Expe53" sheetId="53" state="visible" r:id="rId53"/>
    <sheet xmlns:r="http://schemas.openxmlformats.org/officeDocument/2006/relationships" name="Commitments and Contingencies -" sheetId="54" state="visible" r:id="rId54"/>
    <sheet xmlns:r="http://schemas.openxmlformats.org/officeDocument/2006/relationships" name="Annual Purchase Requirements un" sheetId="55" state="visible" r:id="rId55"/>
    <sheet xmlns:r="http://schemas.openxmlformats.org/officeDocument/2006/relationships" name="Schedule of Future Minimum Leas" sheetId="56" state="visible" r:id="rId56"/>
    <sheet xmlns:r="http://schemas.openxmlformats.org/officeDocument/2006/relationships" name="Restructuring Charges - Additio" sheetId="57" state="visible" r:id="rId57"/>
    <sheet xmlns:r="http://schemas.openxmlformats.org/officeDocument/2006/relationships" name="Reconciliation of Beginning and" sheetId="58" state="visible" r:id="rId58"/>
  </sheets>
  <definedNames/>
  <calcPr calcId="124519" fullCalcOnLoad="1"/>
</workbook>
</file>

<file path=xl/sharedStrings.xml><?xml version="1.0" encoding="utf-8"?>
<sst xmlns="http://schemas.openxmlformats.org/spreadsheetml/2006/main" uniqueCount="664">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NKD</t>
  </si>
  <si>
    <t>Entity Registrant Name</t>
  </si>
  <si>
    <t>MANNKIND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Receivable from Sanofi</t>
  </si>
  <si>
    <t>Inventory</t>
  </si>
  <si>
    <t>Asset held for sale</t>
  </si>
  <si>
    <t>Deferred costs from commercial product sales</t>
  </si>
  <si>
    <t>Prepaid expenses and other current assets</t>
  </si>
  <si>
    <t>Total current assets</t>
  </si>
  <si>
    <t>Property and equipment-net</t>
  </si>
  <si>
    <t>Other assets</t>
  </si>
  <si>
    <t>Total assets</t>
  </si>
  <si>
    <t>Current liabilities:</t>
  </si>
  <si>
    <t>Accounts payable</t>
  </si>
  <si>
    <t>Accrued expenses and other current liabilities</t>
  </si>
  <si>
    <t>Facility financing obligation</t>
  </si>
  <si>
    <t>Deferred revenue-net</t>
  </si>
  <si>
    <t>Deferred payments from collaboration-current</t>
  </si>
  <si>
    <t>Recognized loss on purchase commitments-current</t>
  </si>
  <si>
    <t>Total current liabilities</t>
  </si>
  <si>
    <t>Note payable to principal stockholder</t>
  </si>
  <si>
    <t>Accrued interest-note payable to principal stockholder</t>
  </si>
  <si>
    <t>Senior convertible notes</t>
  </si>
  <si>
    <t>Recognized loss on purchase commitments-long term</t>
  </si>
  <si>
    <t>Deferred payments from collaboration-long term</t>
  </si>
  <si>
    <t>Warrant liability</t>
  </si>
  <si>
    <t>Milestone rights liability and other liabilities</t>
  </si>
  <si>
    <t>Total liabilities</t>
  </si>
  <si>
    <t>Commitments and contingencies (Note 11)</t>
  </si>
  <si>
    <t xml:space="preserve"> </t>
  </si>
  <si>
    <t>Stockholders' deficit:</t>
  </si>
  <si>
    <t>Undesignated preferred stock, $0.01 par value-10,000,000 shares authorized; no shares issued or outstanding at June 30, 2017 and December 31, 2016</t>
  </si>
  <si>
    <t>Common stock, $0.01 par value-140,000,000 shares authorized, 104,615,982 and 95,680,831 shares issued and outstanding at June 30, 2017 and December 31, 2016,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Net revenue-commercial product sales</t>
  </si>
  <si>
    <t>Net revenue-collaboration</t>
  </si>
  <si>
    <t>Revenue-other</t>
  </si>
  <si>
    <t>Total revenues</t>
  </si>
  <si>
    <t>Expenses:</t>
  </si>
  <si>
    <t>Cost of goods sold</t>
  </si>
  <si>
    <t>Research and development</t>
  </si>
  <si>
    <t>Selling, general and administrative</t>
  </si>
  <si>
    <t>Property and equipment impairment</t>
  </si>
  <si>
    <t>(Gain) loss on foreign currency translation</t>
  </si>
  <si>
    <t>Total expenses</t>
  </si>
  <si>
    <t>Loss from operations</t>
  </si>
  <si>
    <t>Other income (expense):</t>
  </si>
  <si>
    <t>Change in fair value of warrant liability</t>
  </si>
  <si>
    <t>Interest income</t>
  </si>
  <si>
    <t>Interest expense on notes</t>
  </si>
  <si>
    <t>Interest expense on note payable to principal stockholder</t>
  </si>
  <si>
    <t>Loss on extinguishment of debt</t>
  </si>
  <si>
    <t>Other income</t>
  </si>
  <si>
    <t>Total other expense</t>
  </si>
  <si>
    <t>Loss before benefit for income taxes</t>
  </si>
  <si>
    <t>Income tax benefit</t>
  </si>
  <si>
    <t>Net loss</t>
  </si>
  <si>
    <t>Net loss per share-basic and diluted</t>
  </si>
  <si>
    <t>Shares used to compute basic and diluted net loss per share</t>
  </si>
  <si>
    <t>Condensed Consolidated Statements of Comprehensive Loss - USD ($) $ in Thousands</t>
  </si>
  <si>
    <t>Other comprehensive loss:</t>
  </si>
  <si>
    <t>Cumulative translation gain (loss)</t>
  </si>
  <si>
    <t>Comprehensive loss</t>
  </si>
  <si>
    <t>Condensed Consolidated Statements of Cash Flows - USD ($) $ in Thousands</t>
  </si>
  <si>
    <t>CASH FLOWS FROM OPERATING ACTIVITIES:</t>
  </si>
  <si>
    <t>Adjustments to reconcile net loss to net cash used in operating activities:</t>
  </si>
  <si>
    <t>Depreciation, amortization and accretion</t>
  </si>
  <si>
    <t>Stock-based compensation expense</t>
  </si>
  <si>
    <t>Gain on disposal of property and equipment</t>
  </si>
  <si>
    <t>Loss on foreign currency translation</t>
  </si>
  <si>
    <t>Interest incurred through borrowings under Sanofi Loan Facility</t>
  </si>
  <si>
    <t>Interest on note payable to principal stockholder</t>
  </si>
  <si>
    <t>Warrant issuance cost</t>
  </si>
  <si>
    <t>Other, net</t>
  </si>
  <si>
    <t>Changes in operating assets and liabilities:</t>
  </si>
  <si>
    <t>Deferred payments from collaboration</t>
  </si>
  <si>
    <t>Recognized loss on purchase commitments</t>
  </si>
  <si>
    <t>Net cash used in operating activities</t>
  </si>
  <si>
    <t>CASH FLOWS FROM INVESTING ACTIVITIES:</t>
  </si>
  <si>
    <t>Purchase of property and equipment</t>
  </si>
  <si>
    <t>Net proceeds from sale of asset held for sale</t>
  </si>
  <si>
    <t>Proceeds from sale of property and equipment</t>
  </si>
  <si>
    <t>Net cash provided by (used in) investing activities</t>
  </si>
  <si>
    <t>CASH FLOWS FROM FINANCING ACTIVITIES:</t>
  </si>
  <si>
    <t>Proceeds from issuance of common stock</t>
  </si>
  <si>
    <t>Proceeds from direct placement</t>
  </si>
  <si>
    <t>Issuance cost associated with direct placement</t>
  </si>
  <si>
    <t>Borrowings on note payable to principal stockholder</t>
  </si>
  <si>
    <t>Principal payments on facility financing obligation</t>
  </si>
  <si>
    <t>Payment of employment taxes related to vested restricted stock units</t>
  </si>
  <si>
    <t>Net cash provided by financing activities</t>
  </si>
  <si>
    <t>NET INCREASE IN CASH AND CASH EQUIVALENTS</t>
  </si>
  <si>
    <t>CASH AND CASH EQUIVALENTS, BEGINNING OF PERIOD</t>
  </si>
  <si>
    <t>CASH AND CASH EQUIVALENTS, END OF PERIOD</t>
  </si>
  <si>
    <t>SUPPLEMENTAL CASH FLOWS DISCLOSURES:</t>
  </si>
  <si>
    <t>Interest paid in cash, net of amounts capitalized</t>
  </si>
  <si>
    <t>NON-CASH INVESTING AND FINANCING ACTIVITIES:</t>
  </si>
  <si>
    <t>Repayment of facility financing obligation through issuance of common stock</t>
  </si>
  <si>
    <t>Capitalization of interest on note payable to principal stockholder</t>
  </si>
  <si>
    <t>Reclassification of deferred payments from collaboration to Sanofi Loan Facility and loss share obligation</t>
  </si>
  <si>
    <t>Reclassification of deferred costs from loss on purchase commitment to deferred costs from collaboration</t>
  </si>
  <si>
    <t>Description of Business and Significant Accounting Policies</t>
  </si>
  <si>
    <t>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6 filed with the SEC on March 16,
2017 (the “Annual Report”).
In the opinion of management, all adjustments, consisting only of
normal, recurring adjustments, considered necessary for a fair
presentation of the results of these interim periods have been
included. The results of operations for the three and six months
ended June 30, 2017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ssessing long-lived assets and deferred
product costs for impairment, accrued expenses, inventory
recoverability, valuation of the facility financing obligation,
loss on purchase commitments, warrant liability, milestone rights,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Business
On August 11, 2014, the Company executed a license and
collaboration agreement (the “Sanofi License
Agreement”) with Sanofi-Aventis Deutschland GmbH, which
subsequently assigned its rights and obligations under the
agreement to Sanofi-Aventis U.S. LLC (“Sanofi”),
pursuant to which Sanofi was responsible for global commercial,
regulatory and development activities for Afrezza.
On January 4, 2016, the Company received written notification
from Sanofi of its election to terminate in its entirety the Sanofi
License Agreement. The effective date of termination was
April 4, 2016, which was when the Company assumed
responsibility for worldwide development and commercialization of
Afrezza. Under the terms of the transition agreement, Sanofi
continued to fulfill orders for Afrezza in the United States until
the Company began distributing MannKind-branded Afrezza product to
major wholesalers in late July 2016. The Company began recognizing
commercial product sales revenue when MannKind-branded Afrezza was
dispensed from pharmacies to patients in August 2016.
On November 9, 2016, the Company entered into a settlement
agreement with Sanofi (the “Settlement Agreement”).
Under the terms of the Settlement Agreement, the promissory note
between the Company and Aventisub LLC (“Aventisub”), a
Sanofi affiliate, was terminated with Aventisub agreeing to fully
forgive the outstanding loan balance of $72.0 million. Sanofi also
purchased $10.2 million of insulin from the Company in December
2016 under an existing insulin put option and mad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During their initial transition of the commercial responsibilities
from Sanofi in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ales
force to promote Afrezza to endocrinologists and certain
high-prescribing primary care physicians. In the future, the
Company may seek to supplement its sales force through a
co-promotion arrangement – an agreement with a third party
that has an underutilized primary care sales force, which can be
used to promote Afrezza to greater number of primary care
physicians. The Company’s current strategy for future
commercialization of Afrezza outside of the United States, subject
to receipt of the necessary foreign regulatory approvals, is to
seek and establish partnerships in foreign jurisdictions where
there are appropriate commercial opportunities.
The Company has never been profitable or generated positive cash
flow from cumulative operations to date. Historically, the Company
has reported negative cash flow from operations other than for the
nine months ended September 30, 2014, for the year ended
December 31, 2014, and for the three months ended
March 31, 2015 and 2017 as a result of non-recurring payments
from Sanofi. As of June 30, 2017, the Company had an
accumulated deficit of $2.8 billion.
At June 30, 2017, the Company’s capital resources
consisted of cash and cash equivalents of $43.4 million. The
Company expects to continue to incur significant expenditures to
support commercial manufacturing and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6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see Note 6 — Borrowings).
On June 27, 2017, the Company borrowed the remaining $30.1
million principal amount available under The Mann Group Loan
Arrangement, of which $19.4 million was received in cash and the
remaining amount of $10.7 million representing accrued and unpaid
interest as of June 30, 2017 was capitalized into borrowed
principal (see Note 5 — Related-Party
Arrangements). As a result, no additional funds remain available
for borrowing under The Mann Group Loan Arrangement. On
March 1, 2017, following stockholder approval, the
Company’s board of directors approved a reverse stock split
ratio of 1-for-5.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On April 18, 2017, the Company entered into an Exchange
Agreement with Deerfield resulting in the cash repayment of $4.0
million under the Tranche B notes and the conversion of $1.0
million and $5.0 million of the Tranche B notes and the 2019 notes,
respectively, into shares of common stock. On June 29, 2017,
the Company entered into the Third Amendment with Deerfield
resulting in the conversion of $5.0 million of the 2019 notes into
shares of common stock and deferment of the payment of $10.0
million of principal amount of the 2019 notes due July 18,
2017 to August 31, 2017, with an option for the Company to
elect to further defer the payment of such principal amount from
August 31, 2017 to October 31, 2017 upon the
Company’s delivery on August 31, 2017 of a written
certification to Deerfield that certain conditions have been met
(see Note 6 — Borrowings).
The Company will need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
Reclassifications
Correction of an Immaterial Error
(In thousands) 2016 as Adjustments 2016 as
Common stock $ 4,784 $ (3,827 ) $ 957
Additional paid-in capital $ 2,549,212 $ 3,827 $ 2,553,039
Revenue Recognition
Revenue Recognition – Net Revenue – Commercial
Product Sales –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For the three and six months ended June 30, 2017, net revenue
from commercial product sales consisted of $1.5 million and $2.7
million of net sales of Afrezza dispensed to patients,
respectively. As of June 30, 2017 and December 31, 2016,
the ending balances for net deferred revenue, were
$2.6 million and $3.4 million, on its condensed
consolidated balance sheets of which $1.0 million and
$0.8 million are gross-to-net revenue adjustments,
respectively. The difference, as compared with December 31,
2016, represented deferred revenue from bulk insulin sales of
approximately $1.7 million, which is described more fully under the
heading Revenue Recognition – Revenue – Other
Gross-to-net Adjustments –
Wholesaler Distribution Fees –
Prompt Pay Discounts –
Rebates and Chargebacks –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s.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may be paid can be up to approximately
six to nine months. As such, continuous monitoring of these
estimates will be performed on a periodic basis, and if necessary,
adjusted to reflect new facts and circumstances. Rebates and
chargebacks are recognized as a reduction of gross revenue in the
period the related revenue is recognized.
Other Rebates and Discounts –
Patient Discount and Co-Pay Assistance Programs –
Deferred Costs from Commercial Product Sales
Revenue Recognition – Net Revenue – Collaborations
–
Revenue Recognition — Revenue — Other
Cost of Goods Sold
Accounts Receivable and Allowances
Inventories
Recognized Loss on Purchase Commitments
Fair Value of Financial Instruments
Stock-Based Compensation
Warrants
Net Loss Per Share of Common Stock
The computation of basic and diluted net loss per share for the
three and six months ended June 30, 2017 and 2016 excludes the
common stock equivalents of the following potentially dilutive
securities because their inclusion would be anti-dilutive:
Six Months Ended
June 30,
2017 2016
Restricted stock units 1,193,100 910,751
Senior convertible notes 814,561 814,561
Warrants 9,740,597 9,740,597
Stock options 7,972,175 5,643,966
19,720,433 17,109,875
Recently Issued Accounting Standards
In May 2014, the FASB issued Accounting Standards Update (ASU)
No. 2014-09, Revenue from Contracts with Customers (Topic
606),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and, depending on factors that may
impact the results, could elect to apply the new guidance on a full
retrospective basis.
Currently, for commercial sales of Afrezza, the Company has limited
sales and returns history, and as such is unable to reliably
estimate expected returns of the product at the time of shipment
into the distribution channel. Accordingly, the Company defers
recognition of revenue on Afrezza product shipments until the right
of return no longer exists, which occurs at the earliest of the
time Afrezza is dispensed from pharmacies to patients or expiration
of the right of return.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model for
revenue related to commercial sales of Afrezza and will record
revenue at the time title and risk of loss passes to its
distributors (generally at shipment or delivery to the
distributors) along with an estimate of potential returns as
variable consideration. The Company also anticipates that its
ability to estimate potential returns will improve with an
additional six months of sales history that it will have obtained
by January 1, 2018.
Additionally, the Company has historically entered into
collaborative agreements with third-parties under which periodic
payments have been received. Revenue recognition for certain
payments received have been deferred until the price is fixed and
determinable. Further, revenue for certain payments to be received
in the future has been prohibited from recognition until received.
The Company expects that some of these amounts will be considered
variable consideration and may be able to be recognized earlier
under the new guidance.
The financial impact upon the adoption will be dependent upon a
number of factors, including the amount of revenue that has been
deferred under the sell-through model for Afrezza, the amount of
the revenue deferred under collaborative arrangements and the
Company’s estimate of variable consideration at the date of
adoption. At this time, the Company has not completed its
evaluation of the inputs, assumptions and methodologies that will
be used to recognize revenue related to variable consideration
under the new guidance.
In January 2016, the FASB issued ASU No. 2016-01, Financial
Instruments Overall (Subtopic 825-10) Recognition and Measurement of Financial Assets and Financial
Liabilities
In February 2016, the FASB issued ASU No. 2016-02, Leases
(Topic 84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ASC 718 ASU
2017-09
In July 2017, the FASB issued ASU No. 2017-11, Earnings per
Share (Topic 260) and Derivatives and Hedging (Topic 815):
Accounting for Certain Financial Instruments with Down Round
Provisions.</t>
  </si>
  <si>
    <t>2. Inventory
Inventory consists of the following (in thousands):
June 30, 2017 December 31, 2016
Raw materials $ 431 $
—
Work-in-process 2,391 2,120
Finished goods 350 211
Total inventory $ 3,172 $ 2,331
Work-in-process and finished goods as of June 30, 2017 and
December 31, 2016 include conversion costs but not materials
cost because the materials used in its production were previously
written off. During the three and six months ended June 30,
2017, the Company recorded a write-down of inventory of
approximately $1.5 million for inventory that was forecasted to
become obsolete due to expiration which is recorded in costs of
goods sold in the accompanying condensed consolidated statements of
operations.</t>
  </si>
  <si>
    <t>Property and Equipment</t>
  </si>
  <si>
    <t>3. Property and Equipment
Property and equipment consist of the following (in thousands):
Estimated Useful
Life (Years) June 30, 2017 December 31, 2016
Land
— $ 875 $ 875
Buildings 39-40 17,389 17,389
Building improvements 5-40 34,957 34,957
Machinery and equipment 3-15 62,992 62,992
Furniture, fixtures and office equipment 5-10 3,556 3,556
Computer equipment and software 3 8,531 8,531
Construction in progress
— 91 202
128,391 128,502
Less accumulated depreciation (100,471 ) (99,575 )
Total property and equipment, net $ 27,920 $ 28,927
Depreciation expense related to property and equipment for the
three and six months ended June 30, 2017 and 2016 was as
follows (in thousands):
Three Months Ended June 30,
Six Months Ended June 30,
2017 2016 2017 2016
Depreciation expense $ 450 $ 589 $ 896 $ 1,179
Management evaluated certain equipment that was not yet in service
and determined that since the equipment was not being used and
there was no current estimated date for installation and therefore
no future cash flows associated with the equipment, a write-down of
construction in progress of approximately $0.1 million was recorded
during the three and six months ended June 30, 2017. The
Company did not record any impairment charges for the three and six
months ended June 30, 2016.
On January 6, 2017, the Company and Rexford Industrial Realty,
L.P. (“Rexford”) entered into an Agreement of Purchase
and Sale and Joint Escrow Instructions (the “Purchase
Agreement”), pursuant to which the Company agreed to sell and
Rexford agreed to purchase certain parcels of real estate owned by
the Company in Valencia, California and certain related
improvements, personal property, equipment, supplies and fixtures
(collectively, the “Property”) for $17.3 million.
The sale and purchase of the Property for $17.3 million
pursuant to the terms of the Purchase Agreement, as amended, was
completed on February 17, 2017. Net proceeds were
$16.7 million after deducting broker’s commission and
other fees of approximately $0.6 million paid by the Company. Net
proceeds received approximated the carrying value of the asset held
for sale.</t>
  </si>
  <si>
    <t>Accrued Expenses and Other Current Liabilities</t>
  </si>
  <si>
    <t>4. Accrued Expenses and Other Current Liabilities
Accrued expenses and other current liabilities consist of the
following (in thousands):
June 30, 2017 December 31, 2016
Salary and related expenses $ 3,729 $ 3,814
Current portion of milestone rights liability 1,643
—
Professional fees 968 875
Discounts and allowances for commercial product sales 1,036 754
Sales and marketing services 218 144
Restructuring 362 1,376
Accrued interest 624 619
Other 496 355
Accrued expenses and other current liabilities $ 9,076 $ 7,937</t>
  </si>
  <si>
    <t>Related-Party Arrangements</t>
  </si>
  <si>
    <t>5. Related-Party Arrangements
In October 2007, the Company entered into The Mann Group Loan
Arrangement, which has been amended from time to time. On
October 31, 2013, the promissory note underlying The Mann
Group Loan Arrangement was amended to, among other things, extend
the maturity date of the loan to January 5, 2020, extend the
date through which the Company can borrow under The Mann Group Loan
Arrangement to December 31, 2019, increase the aggregate
borrowing amount under The Mann Group Loan Arrangement from
$350.0 million to $370.0 million and provide that
repayments or cancellations of principal under The Mann Group Loan
Arrangement will not be available for reborrowing.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Interest, at a fixed rate of 5.84%, is due and payable quarterly in
arrears on the first day of each calendar quarter for the
preceding quarter, or at such other time as the Company and The
Mann Group mutually agree.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June 30, 2017 and December 31, 2016, the total
principal amount outstanding under The Mann Group Loan Arrangement
was $79.7 million and $49.5 million, respectively. As of
June 30, 2017, there was no accrued or unpaid interest as a
result of all unpaid accrued interest being capitalized pursuant to
the June 27, 2017 agreement with The Mann Group. As of
December 31, 2016, the Company had accrued and unpaid interest
related to the above note of $9.3 million. Interest expense on the
Company’s note payable to the Company’s principal
stockholder for the three and six months ended June 30, 2017
and 2016 were as follows (in thousands):
Three Months Ended June 30,
Six Months Ended June 30,
2017 2016 2017 2016
Interest expense on note payable to principal stockholder $ 721 $ 721 $ 1,435 $ 1,443
In May 2015, the Company entered into a sublease agreement with the
Alfred Mann Foundation for Scientific Research (the “Mann
Foundation”), a California not-for-profit corporation. The
lease was for approximately 12,500 square feet of office space in
Valencia, California, which expired in April 2017 and has been
renewed on a month-to-month basis at a rate of $20,000 per month,
which is expected to expire on August 31, 2017 when the
Company moves into its new corporate headquarters (see Note 11).
The office space contains the Company’s principal executive
offices. Lease payments to the Mann Foundation for the three and
six months ended June 30, 2017 and 2016 were as follows (in
thousands):
Three Months Ended June 30,
Six Months Ended June 30,
2017 2016 2017 2016
Lease payments $ 60 $ 67 $ 122 $ 133
The Company has entered into indemnification agreements with each
of its directors and executive officers, in addition to the
indemnification provided for in its amended and restated
certificate of incorporation and amended and restated bylaws (see
Note 11 — Commitments and Contingencies).</t>
  </si>
  <si>
    <t>Borrowings</t>
  </si>
  <si>
    <t>6. Borrowings
Borrowings consist of the following (in thousands):
June 30, 2017 December 31, 2016
Facility Financing Obligation (2019 Notes)
Principal amount $ 60,000 $ 75,000
Unamortized debt discount (2,516 ) (3,661 )
Net carrying amount $ 57,484 $ 71,339
Senior Convertible Notes (2018 Notes)
Principal amount $ 27,690 $ 27,690
Unamortized premium 306 426
Unaccreted debt issuance costs (347 ) (481 )
Net carrying amount $ 27,649 $ 27,635
Note payable to principal stockholder—net carrying
amount $ 79,666 $ 49,521
Facility Financing Obligation (2019 Notes)
The Company evaluated the transaction and determined that since the
principal amount being repaid and exchanged under the Tranche B
notes and the principal amount being exchanged under the 2019 notes
represents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for the three and six months ended June 30, 2017 which
was calculated as the difference between the reacquisition price
and the net carrying value of the related debt. The net carrying
value of the related debt includes the acceleration of the debt
discount and issuance costs amounting to approximately $8,000 as a
result of the transaction. The reacquisition price was calculated
using the $4.0 million cash repayment and the fair value of the
April Exchange Shares on April 18, 2017. The fair value of the
April Exchange Shares was determined to be $1.22 per share
representing the closing trading price of the Company’s
common stock on The NASDAQ Global Market on April 18,
2017.
On June 29, 2017, the Company entered into the Third Amendment
with Deerfield, pursuant to which the Company agreed to, among
other things, (i) exchange $5.0 million principal amount under
the 2019 notes for 3,584,230 shares of the Company’s common
stock (the “June Exchange Shares”) at an exchange price
of $1.395 per share and (ii) amend the Facility Agreement with
Deerfield, to (A) defer the payment of $10.0 million in
principal amount of the 2019 notes from the original July 18,
2017 due date to August 31, 2017, with an option for the
Company to elect to further defer the payment of such principal
amount from August 31, 2017 to October 31, 2017 upon the
Company’s delivery on August 31, 2017 of a written
certification to Deerfield that certain conditions have been met,
including that no event of default under the Facility Agreement has
occurred, Michael Castagna remains the Company’s Chief
Executive Officer, the Company has received the advance from The
Mann Group (see Note 5 — Related-Party
Arrangements), the Company has at least $10 million in cash and
cash equivalents on hand, no material adverse effect on the Company
has occurred, the engagement letter between the Company and
Greenhill &amp; Co., Inc. (“Greenhill”) has
remained in full force and effect and Greenhill has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 million in cash
(including available borrowings under The Mann Group Loan
Arrangement) as of the end of each quarter will be reduced to $10
million as of August 31, 2017, September 30,
2017, October 31, 2017 and December 31, 2017.
The Company evaluated the transaction and determined that since the
principal amount being repaid and exchanged under the 2019 notes
represents the principal amount that would have otherwise become
due and payable under the 2019 notes, the $5.0 million prepayment
was not considered to be a troubled debt restructuring.
Accordingly, the Company accounted for the transaction by recording
a loss on extinguishment of debt of $0.5 million for the three and
six months ended June 30,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Exchange Shares was determined to be $1.45 per share
representing the closing trading price of the Company’s
common stock on The NASDAQ Global Market on June 29, 2017.
As of June 30, 2017, there was $45.0 million principal amount
of 2019 notes and $15.0 million principal amount of Tranche B
notes outstanding. The 2019 notes accrue interest at an annual rate
of 9.75% and the Tranche B notes accrue interest at an annual rate
of 8.75%. Interest is paid quarterly in arrears on the last day of
each March, June, September and December. The Facility Financing
Obligation principal repayment schedule is comprised of annual
payments which began on July 1, 2016 and end on
December 9, 2019. As of June 30, 2017, future payments
for the years ending December 31, 2017, 2018, and 2019 are
$10.0 million, $20.0 million and $30.0 million, respectively.
In connection with the Facility Agreement, on July 1, 2013,
the Company entered into a Milestone Rights Purchase Agreement (the
“Milestone Agreement”) with Deerfield and Horizon
Santé FLML SÁRL (collectively, the “Milestone
Purchasers”), which requires the Company to make contingent
payments to the Milestone Purchasers, totaling up to $90.0 million,
upon the Company achieving specified commercialization milestones
(the “Milestone Rights”). As of June 30, 2017 and
December 31, 2016, the remaining milestone rights liability
balance was $8.9 million. The Company currently estimates that it
will reach the next milestone in the second quarter of 2018.
Accordingly, $1.6 million in value related to the next milestone
payment was recorded in accrued expenses and other current
liabilities as of June 30, 2017, resulting in $7.2 million and
$8.9 million being recorded in milestone rights liability and other
liabilities, which is non-current, in the accompanying condensed
consolidated balance sheets as of June 30, 2017 and
December 31, 2016, respectively.
Accretion of debt issuance cost and debt discount in connection
with the Facility Agreement during the three and six months ended
June 30, 2017 and 2016, which includes the acceleration of the
debt discount and issuance costs related to the transactions
disclosed above, are as follows (in thousands):
Three Months Ended June 30,
Six Months Ended June 30,
2017 2016 2017 2016
Accretion expense—debt issuance cost $ 24 $ 9 $ 32 $ 17
Accretion expense—debt discount $ 686 $ 433 $ 1,133 $ 852
The Facility Agreement includes customary representations,
warranties and covenants, including a restriction on the incurrence
of additional indebtedness, and a financial covenant which requires
the Company’s cash and cash equivalents, which include
available borrowings on the note payable to a principal
stockholder, on the last day of each fiscal quarter to not be less
than $25.0 million, or pursuant to the Third Amendment, $10.0
million as of the last day of each month through October 31,
2017 and as of December 31, 2017 if certain conditions are
met. As discussed in Note 1 – Description of Business and
Summary of Significant Accounting Policies, the Company will need
to raise additional capital to support its current operating plans.
Due to the uncertainties related to maintaining sufficient
resources to comply with the aforementioned covenant, the 2019
notes and Tranche B notes have been classified as current
liabilities in the accompanying condensed consolidated balance
sheets as of June 30, 2017 and December 31, 2016. In the
event of non-compliance, Deerfield may declare all or any portion
of the 2019 notes and/or Tranche B notes to be immediately due and
payable.
Milestone Rights
Security Agreement
Embedded Derivatives de minimis
Issuance of new 5.75% Convertible Senior Subordinated Exchange
Notes Due 2018 in Exchange for 2015 Notes
The 2018 notes are convertible, at the option of the holder, at any
time on or prior to the close of business on the business day
immediately preceding the stated maturity date, into shares of the
Company’s common stock at an initial conversion rate of 29
shares per $1,000 principal amount of 2018 notes, which is equal to
a conversion price of approximately $34.00 per share, the same
conversion price as that of the 2015 notes on the date of exchange.
The conversion rate is subject to adjustment under certain
circumstances described in an indenture governing the 2018 notes
dated August 10, 2015 with US Bank (as successor trustee to
Wells Fargo, National Association), including in connection with a
make-whole fundamental change. If certain fundamental changes
occur, the Company will be obligated to pay a make-whole premium on
any 2018 notes converted in connection with such fundamental change
by increasing the conversion rate on such 2018 notes.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Under the terms of the
indenture, the conversion option can be net-share settled and the
maximum number of shares that could be required to be delivered
under the indenture, including the make-whole shares, is fixed and
less than the number of authorized and unissued shares less the
maximum number of shares that could be required to be delivered
during the term of the 2018 notes under existing commitments.
Applying the Company’s sequencing policy, the Company
performed an analysis at the time of the offering of the 2018 notes
and each reporting date since and has concluded that the number of
available authorized shares at the time of the offering and each
subsequent reporting date was sufficient to deliver the number of
shares that could be required to be delivered during the term of
the 2018 notes under existing commitments.
The 2018 notes provide that upon an acceleration of certain
indebtedness, including the 2019 notes and the Tranche B notes
issued to Deerfield pursuant to the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The Company incurred approximately $0.8 million in issuance costs,
which are recorded as an offset to the 2018 notes, in the
accompanying condensed consolidated balance sheets. These costs are
being accreted to interest expense using the effective interest
method over the term of the 2018 notes.
Amortization of the premium and accretion of debt issuance costs
related to the 2018 notes for the three and six months ended
June 30, 2017 and 2016 are as follows:
Three Months Ended June 30,
Six Months Ended June 30,
2017 2016 2017 2016
Amortization of debt premium $ 61 $ 58 $ 120 $ 115
Accretion expense—debt issuance cost $ 68 $ 63 $ 134 $ 126</t>
  </si>
  <si>
    <t>Collaboration Arrangements</t>
  </si>
  <si>
    <t>7. Collaboration Arrangements
Receptor Collaboration and License Agreement
The Company received $0.4 million in nonrefundable payments in
2016 prior to Receptor exercising the option. On December 30,
2016, following successful completion of the studies, Receptor
exercised its option and paid the Company a $1.0 million
nonrefundable option exercise and license fee. Under the CLA, the
Company may receive the following additional payments:
• Nonrefundable milestone payments upon
the completion of certain technology transfer activities and the
achievement of specified sales targets;
• Royalties upon Receptor’s and
its sublicensees’ sale of the product; and
• Milestones upon total worldwide sales
reaching certain agreed upon levels.
The Company evaluated the accounting for the payments received in
2016 under the multiple element accounting guidance and determined
that the $0.4 million in payments received prior to Receptor
exercising its option are separable from the other elements of the
agreement and represented payments to offset costs incurred.
Therefore, those payments reduced the Company’s research and
development expense in 2016. The $1.0 million license fee
received in 2016 does not have standalone value from the follow-on
transfer of technology. Therefore, the license fee was recorded in
deferred payments from collaboration as of December 31, 2016
and will be recognized in net revenue — collaboration over
four years. Recognized revenue related to this license agreement
amounted to $0.1 million for the three and six months ended
June 30, 2017. See Note 1 — Description of Business and
Summary of Significant Accounting Policies for additional
information on the Company’s accounting for multiple element
arrangements.
On March 15, 2017, the Company entered into a Manufacturing
and Supply Agreement with Receptor pursuant to which the Company
will provide certain raw materials to Receptor. On
March 16, 2017, the Company agreed to provide certain
additional research and formulation consulting services to
Receptor.
Sanofi License Agreement and Sanofi Supply Agreement
During the term of the Sanofi License Agreement, worldwide profits
and losses were determined based on the difference between the net
sales of Afrezza and the costs and expenses incurred by the Company
and Sanofi that were specifically attributable or related to the
development, regulatory filings, manufacturing, or
commercialization of Afrezza. These profits and losses were shared
65% by Sanofi and 35% by the Company. On January 4, 2016, the
Company received a 90-day notification from Sanofi of its election
to terminate in its entirety the Sanofi License Agreement. The
effective date of termination was April 4, 2016. On
April 5, 2016, the Company assumed responsibility for the
worldwide development and commercialization of Afrezza from Sanofi.
Under the terms of the transition agreement, Sanofi continued to
fulfill orders for Afrezza in the United States until the Company
began distributing MannKind-branded Afrezza product to major
wholesalers during the week of July 25, 2016.
The Company analyzed the agreements entered into with Sanofi at
their inception and determined that prior to December 31,
2015, because the Company did not have the ability to estimate the
amount of costs that would potentially be incurred under the loss
share provision related to the Sanofi License Agreement and the
Sanofi Supply Agreement, the Company recorded the
$150.0 million up-front payment and the two milestone payments
of $25.0 million each as deferred payments from collaboration.
In addition, as of December 31, 2015, the Company had recorded
$17.5 million in Afrezza product shipments to Sanofi as
deferred sales from collaboration and recorded $13.5 million
as deferred costs from collaboration. Deferred costs from
collaboration represented the costs of product manufactured and
shipped to Sanofi, as well as certain direct costs associated with
a firm purchase commitment entered into in connection with the
collaboration with Sanofi.
During the three months ended September 30, 2016, Sanofi
provided information to the Company to enable it to reasonably
estimate the remaining costs under the Sanofi License Agreement and
the Sanofi Supply Agreement. Accordingly, the fixed or determinable
fee requirement for revenue recognition was met and there were no
future obligations to Sanofi. Therefore, the Company recognized
$172.0 million of net revenue — collaboration for the year
ended December 31, 2016. The revenue recognized includes the
upfront payment of $150.0 million and the two milestone payments of
$25.0 million each, net of $64.9 million of net loss share with
Sanofi, as well as $17.5 million in sales of Afrezza and $19.4
million from sales of bulk insulin, both to Sanofi. These payments
and sales were made pursuant to the contractual terms of the
agreements with Sanofi.
Sanofi Loan Facility
Advances under the Sanofi Loan Facility bore interest at a rate of
8.5% per annum and were payable in-kind and compounded
quarterly and added to the outstanding principal balance under the
Sanofi Loan Facility. The Company was required to make mandatory
prepayments on the outstanding loans under the Sanofi Loan Facility
from its share of any profits (as defined in the Sanofi License
Agreement) under the Sanofi License Agreement within 30 days of
receipt of its share of any such profits.
The Company’s total portion of the loss sharing was $57.7
million for the year ended December 31, 2015, of which $44.5
million was borrowed under the Sanofi Loan Facility as of
December 31, 2015. Subsequent to December 31, 2015, the
Company borrowed $17.9 million under the Sanofi Loan Facility to
finance the portion of the Company’s loss for the quarters
ended December 31, 2015 and March 31, 2016. The total
amount owed to Sanofi at September 30, 2016 was $71.2 million,
which included $5.8 million of paid-in-kind interest.
On November 9, 2016, the Company entered into a settlement
agreement with Sanofi (the “Settlement Agreement”).
Under the terms of the Settlement Agreement, the promissory note
between the Company and Aventisub LLC, a Sanofi affiliate, was
terminated, with Aventisub agreeing to forgive the full outstanding
loan balance of $72.0 million.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The settlement was accounted for in the year ended
December 31, 2016, except for a $30.6 million cash payment
received under the insulin put option agreement which reduced the
receivable from Sanofi between December 31, 2016 and
June 30, 2017.</t>
  </si>
  <si>
    <t>Sale of Intellectual Property</t>
  </si>
  <si>
    <t>8. Sale of Intellectual Property
On April 12, 2017 the Company entered into an agreement (the
“Agreement”) to sell certain oncology assets and
patents to Fosun. Fosun is required to pay the Company a one-time
nonrefundable payment of $0.6 million (which was received net of
taxes in June of 2017), royalties on net sales of products by Fosun
and its affiliates and other consideration based on revenues from
any licensees. The Company determined that the sale of the
assets did not constitute a business and accordingly accounted for
the transaction as a sale of assets. The Company evaluated the
accounting for the payments received in 2017 under the multiple
element accounting guidance and recorded the $0.6 million in
payments received in revenue – other in the accompanying
condensed consolidated financial statements for the three and six
months ended June 30, 2017 as the deliverables under the
Agreement were substantially delivered as of June 30, 2017.
See Note 1 — Description of Business and Summary of
Significant Accounting Policies for additional information on the
Company’s accounting for multiple element arrangements. The
Company also evaluated the accounting for royalties and other
consideration in the Agreement. Since the amount of product that
Fosun will ultimately be able to sell upon successfully utilizing
this technology is uncertain, no royalty revenue will be recognized
until such time when Fosun or its affiliates sell product to a
third party and royalties are due to MannKind.</t>
  </si>
  <si>
    <t>Fair Value of Financial Instruments</t>
  </si>
  <si>
    <t>9.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that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Equivalents
Note Payable to Principal Stockholder —
Financial Liabilities
As of June 30, 2017
Carrying Value Level 1 Level 2 Level 3 Total
Financial liabilities:
Senior convertible notes $ 27.6 $
— $
— $ 24.2 $ 24.2
Facility financing obligation 57.5
—
— 60.0 60.0
Milestone rights 8.9
—
— 18.2 18.2
Warrant liability (at recurring fair value) 0.6
—
— 0.6 0.6
Total financial liabilities
$ 94.6 $ — $ —
$ 103.0
$ 103.0
As of December 31, 2016
Carrying Value Level 1 Level 2 Level 3 Total
Financial liabilities:
Senior convertible notes $ 27.6 $
— $
— $ 22.9 $ 22.9
Facility financing obligation 71.3
—
— 74.5 74.5
Milestone rights 8.9
—
— 18.4 18.4
Warrant liability (at recurring fair value) 7.4
—
— 7.4 7.4
Total financial liabilities $ 115.2 $
— $
— $ 123.2 $ 123.2
On May 12, 2016 we issued certain warrants with a fair value
of $12.8 million. As of June 30, 2017 and
December 31, 2016, the fair value of the warrant liability was
$0.6 million and $7.4 million, respectively. The fair value of the
warrants liability as of June 30, 2017 was estimated using a
Monte Carlo valuation pricing model with the following underlying
assumptions: (a) a risk-free interest rate of 1.4%;
(b) an assumed dividend yield of zero percent; (c) an
expected term of 0.9 years; and (d) an expected volatility of
112%. The following table provides a roll forward of the fair value
of the warrant liability which is the only Level 3 financial
instrument that is carried at fair value (in millions):
Balance at beginning of period December 31, 2016 $ 7.4
Additions
—
Changes in fair value (6.8 )
Payments
—
Fair value, end of period June 30, 2017 $ 0.6
Senior Convertible Notes
Facility Agreement
Milestone Rights Liability
Warrant Liability —
Embedded Derivatives de minimis</t>
  </si>
  <si>
    <t>Stock-Based Compensation Expense</t>
  </si>
  <si>
    <t>10. Stock-Based Compensation Expense
In March 2016, the FASB issued ASU No. 2016-09, Compensation—Stock
Compensation (Topic 718): Improvements to Employee Share-Based
Payment Accounting.
• The Company, as of December 31,
2016, had not recognized $11.6 million of excess tax benefits
related to windfalls. As a result of adoption, it will now
recognize these benefits as deferred tax assets. However,
after assessment for realizability, the Company has also recorded a
full valuation allowance against the deferred tax assets. This
resulted in a zero cumulative effect adjustment to accumulated
deficit as a result of the adoption. All shortfalls related to
non-qualified options and restricted stock units are now recorded
as an income tax expense for the period, offset by a full valuation
allowance.
• Due to the full valuation allowance
for the Company’s deferred tax assets, the excess income tax
benefits have never been recorded in additional paid-in-capital.
The Company does not contemplate any impact going forward as any
amounts to be recorded in the condensed consolidated statements of
operations would be fully offset by the valuation allowance nor
result in a related classification in cash flows for operating
activities.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
Total stock-based compensation expense recognized in the
accompanying condensed consolidated statements of operations for
the three and six months ended June 30, 2017 and 2016 was as
follows (in thousands):
Three Months Ended June 30,
Six Months Ended June 30,
2017 2016 2017 2016
Stock-based compensation $ 1,250 $ 1,355 $ 2,516 $ 2,628
During the six months ended June 30, 2017, the Company issued
544,105 restricted units to certain employees which vest over a
four-year period. The grant date fair value of the restricted stock
units was $0.6 million with a weighted average grant date fair
value per share of $1.10.
During the six months ended June 30, 2017, the Company granted
certain employees stock options to purchase an aggregate of
2,150,537 shares of common stock at a weighted average exercise
price of $1.31 per share of which 1,508,159 of these awards vest in
four equal tranches upon the achievement of certain product sales
targets. The remaining 642,378 options vest over a four year
period. The grant date fair value of these awards is $2.0 million
with a weighted average grant date fair value of $0.93 per share,
as determined using a Black-Scholes option pricing model.
As of June 30, 2017, there was $4.2 million, $4.4 million and
$3.9 million of unrecognized compensation expense related to
restricted stock units, options with performance conditions and
options that vest over the vesting period. The Company evaluates
stock awards with performance conditions as the probability that
the performance conditions will be met and uses that information to
estimate the date at which those performance conditions will be met
in order to properly recognize stock-based compensation expense
over the requisite service period.
On a periodic basis and as of June 30, 2017, the Company
reviewed the probability of achieving the performance conditions
for each of the four vesting tranches of the performance-based
stock options that were granted during 2017 and in prior years and
determined that it was probable that the Company would achieve the
first vesting tranche in December 2017. Therefore, the Company
recorded compensation expense related to performance-based stock
options of $0.4 million and $0.7 million during the three and six
months ended June 30, 2017, respectively. The Company further
determined that no compensation costs would be recognized for the
second, third and fourth vesting tranches as the probability of
achieving those performance conditions has not been determined.</t>
  </si>
  <si>
    <t>Commitments and Contingencies</t>
  </si>
  <si>
    <t>11. Commitments and Contingencies
Guarantees and Indemnifications
Litigation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MannKind and certain of its
officers and directors. In general, the complaints alleged that
MannKind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has been asked to
determine whether Israeli or U.S. law is applicable before the case
can be certified as a class action but has not yet ruled on this
issue. The Company will vigorously defend against the claims
advanced.
Contingencies
Commitments
On November 9, 2016, the supply agreement with Amphastar was
amended to extend the term over which the Company is required to
purchase insulin, without reducing the total amount of insulin to
be purchased. Under the amendment, annual minimum quantities of
insulin to be purchased for calendar years 2017 through 2023 total
an aggregate purchase price of €93.0 million at
June 30, 2017.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certain insulin
quantities are not purchased was lowered from $5.3 million for
the period October 1, 2016 through 2018 to $3.4 million
over the same period. The Company has not yet purchased any insulin
under the amended agreement in 2017. The annual purchase
requirements under the contract are as follows:
2017 € 2.7 million
2018 € 8.9 million
2019 € 11.6 million
2020 € 15.5 million
2021 € 15.5 million
2022 € 19.4 million
2023 € 19.4 million
Unless earlier terminated, the term of the Insulin Supply Agreement
with Amphastar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At June 30, 2017, the Company has other firm commitments with
suppliers for an aggregate of $0.9 million.
Office Lease
2017 $ 41,000
2018 457,000
2019 512,000
2020 528,000
2021 544,000
Thereafter 560,000
$ 2,642,000</t>
  </si>
  <si>
    <t>Income Taxes</t>
  </si>
  <si>
    <t>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2012 remain subject to examination by the major tax
jurisdictions in which the Company is subject to tax.
The Company adopted ASU 2016-09, Compensation—Stock
Compensation (Topic 718): Improvements to Employee Share-Based
Payment Accounting</t>
  </si>
  <si>
    <t>Restructuring Charges</t>
  </si>
  <si>
    <t>13. Restructuring Charges
As of June 30, 2017 and December 31, 2016, the Company
had a remaining restructuring accrual balance of $0.4 million and
$1.4 million, respectively, which is recorded in accrued expenses
and other current liabilities in the condensed consolidated balance
sheets. The Company expects to substantially pay out the remainder
of this obligation by end of first quarter of 2018.
A reconciliation of beginning and ending liability balances for the
restructuring charges is as follows (in thousands):
2016 2015
Description Restructuring Restructuring Total
Accrual—January 1, 2017 $ 209 $ 1,167 $ 1,376
Costs paid or settled (209 ) (805 ) (1,014 )
Accrual—June 30, 2017 $
— $ 362 $ 362
On May 25, 2017, the board of directors (the
“Board”) replaced Matthew J. Pfeffer as Chief Executive
Officer and Chief Financial Officer of the Company. Pursuant to a
severance agreement in effect on that date,
Mr. Pfeffer’s estimated current value of payments and
benefits upon termination totaled approximately $1.2 million. At
the time of the Board action, Mr. Pfeffer was expected to
remain employed by the Company in an advisory capacity until
July 31, 2017, before transitioning to
severance. Subsequently, the Company and Mr. Pfeffer
began negotiating a new agreement that would, if and when
finalized, supersede the existing severance agreement. Given that
the new agreement would override any prior severance agreements and
amounts previously due to Mr. Pfeffer and contains special
termination benefits that are contingent upon certain factors that
cannot be reasonably estimated, the Company recorded no severance
accrual for Mr. Pfeffer during the second quarter of
2017. Current salary and benefits continue to be accrued as
earned.</t>
  </si>
  <si>
    <t>Description of Business and Significant Accounting Policies (Policies)</t>
  </si>
  <si>
    <t>Business</t>
  </si>
  <si>
    <t>Business
On August 11, 2014, the Company executed a license and
collaboration agreement (the “Sanofi License
Agreement”) with Sanofi-Aventis Deutschland GmbH, which
subsequently assigned its rights and obligations under the
agreement to Sanofi-Aventis U.S. LLC (“Sanofi”),
pursuant to which Sanofi was responsible for global commercial,
regulatory and development activities for Afrezza.
On January 4, 2016, the Company received written notification
from Sanofi of its election to terminate in its entirety the Sanofi
License Agreement. The effective date of termination was
April 4, 2016, which was when the Company assumed
responsibility for worldwide development and commercialization of
Afrezza. Under the terms of the transition agreement, Sanofi
continued to fulfill orders for Afrezza in the United States until
the Company began distributing MannKind-branded Afrezza product to
major wholesalers in late July 2016. The Company began recognizing
commercial product sales revenue when MannKind-branded Afrezza was
dispensed from pharmacies to patients in August 2016.
On November 9, 2016, the Company entered into a settlement
agreement with Sanofi (the “Settlement Agreement”).
Under the terms of the Settlement Agreement, the promissory note
between the Company and Aventisub LLC (“Aventisub”), a
Sanofi affiliate, was terminated with Aventisub agreeing to fully
forgive the outstanding loan balance of $72.0 million. Sanofi also
purchased $10.2 million of insulin from the Company in December
2016 under an existing insulin put option and mad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During their initial transition of the commercial responsibilities
from Sanofi in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ales
force to promote Afrezza to endocrinologists and certain
high-prescribing primary care physicians. In the future, the
Company may seek to supplement its sales force through a
co-promotion arrangement – an agreement with a third party
that has an underutilized primary care sales force, which can be
used to promote Afrezza to greater number of primary care
physicians. The Company’s current strategy for future
commercialization of Afrezza outside of the United States, subject
to receipt of the necessary foreign regulatory approvals, is to
seek and establish partnerships in foreign jurisdictions where
there are appropriate commercial opportunities.
The Company has never been profitable or generated positive cash
flow from cumulative operations to date. Historically, the Company
has reported negative cash flow from operations other than for the
nine months ended September 30, 2014, for the year ended
December 31, 2014, and for the three months ended
March 31, 2015 and 2017 as a result of non-recurring payments
from Sanofi. As of June 30, 2017, the Company had an
accumulated deficit of $2.8 billion.
At June 30, 2017, the Company’s capital resources
consisted of cash and cash equivalents of $43.4 million. The
Company expects to continue to incur significant expenditures to
support commercial manufacturing and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6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see Note 6 — Borrowings).
On June 27, 2017, the Company borrowed the remaining $30.1
million principal amount available under The Mann Group Loan
Arrangement, of which $19.4 million was received in cash and the
remaining amount of $10.7 million representing accrued and unpaid
interest as of June 30, 2017 was capitalized into borrowed
principal (see Note 5 — Related-Party
Arrangements). As a result, no additional funds remain available
for borrowing under The Mann Group Loan Arrangement. On
March 1, 2017, following stockholder approval, the
Company’s board of directors approved a reverse stock split
ratio of 1-for-5.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On April 18, 2017, the Company entered into an Exchange
Agreement with Deerfield resulting in the cash repayment of $4.0
million under the Tranche B notes and the conversion of $1.0
million and $5.0 million of the Tranche B notes and the 2019 notes,
respectively, into shares of common stock. On June 29, 2017,
the Company entered into the Third Amendment with Deerfield
resulting in the conversion of $5.0 million of the 2019 notes into
shares of common stock and deferment of the payment of $10.0
million of principal amount of the 2019 notes due July 18,
2017 to August 31, 2017, with an option for the Company to
elect to further defer the payment of such principal amount from
August 31, 2017 to October 31, 2017 upon the
Company’s delivery on August 31, 2017 of a written
certification to Deerfield that certain conditions have been met
(see Note 6 — Borrowings).
The Company will need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t>
  </si>
  <si>
    <t>Reclassifications</t>
  </si>
  <si>
    <t xml:space="preserve">Reclassifications </t>
  </si>
  <si>
    <t>Correction of an Immaterial Error</t>
  </si>
  <si>
    <t xml:space="preserve">Correction of an Immaterial Error
(In thousands) 2016 as Adjustments 2016 as
Common stock $ 4,784 $ (3,827 ) $ 957
Additional paid-in capital $ 2,549,212 $ 3,827 $ 2,553,039 </t>
  </si>
  <si>
    <t>Revenue Recognition</t>
  </si>
  <si>
    <t>Revenue Recognition - Net Revenue - Commercial Product Sales</t>
  </si>
  <si>
    <t>Revenue Recognition – Net Revenue – Commercial
Product Sales –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For the three and six months ended June 30, 2017, net revenue
from commercial product sales consisted of $1.5 million and $2.7
million of net sales of Afrezza dispensed to patients,
respectively. As of June 30, 2017 and December 31, 2016,
the ending balances for net deferred revenue, were
$2.6 million and $3.4 million, on its condensed
consolidated balance sheets of which $1.0 million and
$0.8 million are gross-to-net revenue adjustments,
respectively. The difference, as compared with December 31,
2016, represented deferred revenue from bulk insulin sales of
approximately $1.7 million, which is described more fully under the
heading Revenue
Recognition – Revenue – Other</t>
  </si>
  <si>
    <t>Gross-to-net Adjustments</t>
  </si>
  <si>
    <t>Gross-to-net Adjustments
–</t>
  </si>
  <si>
    <t>Wholesaler Distribution Fees</t>
  </si>
  <si>
    <t>Wholesaler Distribution Fees
–</t>
  </si>
  <si>
    <t>Prompt Pay Discounts</t>
  </si>
  <si>
    <t>Prompt Pay Discounts –
Rebates and Chargebacks –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s.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may be paid can be up to approximately
six to nine months. As such, continuous monitoring of these
estimates will be performed on a periodic basis, and if necessary,
adjusted to reflect new facts and circumstances. Rebates and
chargebacks are recognized as a reduction of gross revenue in the
period the related revenue is recognized.
Other Rebates and Discounts –</t>
  </si>
  <si>
    <t>Patient Discount and Co-Pay Assistance Programs</t>
  </si>
  <si>
    <t>Patient Discount and Co-Pay Assistance
Programs –</t>
  </si>
  <si>
    <t>Deferred costs</t>
  </si>
  <si>
    <t xml:space="preserve">Deferred Costs from Commercial Product
Sales </t>
  </si>
  <si>
    <t>Revenue Recognition- Net Revenue - Collaborations</t>
  </si>
  <si>
    <t>Revenue Recognition – Net Revenue
– Collaborations –</t>
  </si>
  <si>
    <t>Recognized Loss on Purchase Commitments</t>
  </si>
  <si>
    <t>Recognized Loss on Purchase
Commitments</t>
  </si>
  <si>
    <t>Revenue Recognition - Revenue - Other</t>
  </si>
  <si>
    <t>Revenue Recognition — Revenue — Other</t>
  </si>
  <si>
    <t>Cost of Goods Sold</t>
  </si>
  <si>
    <t xml:space="preserve">Cost of Goods Sold </t>
  </si>
  <si>
    <t>Accounts Receivable and Allowances</t>
  </si>
  <si>
    <t xml:space="preserve">Accounts Receivable and
Allowances </t>
  </si>
  <si>
    <t>Inventories</t>
  </si>
  <si>
    <t xml:space="preserve">Fair Value of Financial
Instruments </t>
  </si>
  <si>
    <t>Stock-Based Compensation</t>
  </si>
  <si>
    <t xml:space="preserve">Stock-Based Compensation </t>
  </si>
  <si>
    <t>Warrants</t>
  </si>
  <si>
    <t xml:space="preserve">Warrants </t>
  </si>
  <si>
    <t>Net Income (Loss) Per Share of Common Stock</t>
  </si>
  <si>
    <t>Net Loss Per Share of Common Stock
The computation of basic and diluted net loss per share for the
three and six months ended June 30, 2017 and 2016 excludes the
common stock equivalents of the following potentially dilutive
securities because their inclusion would be anti-dilutive:
Six Months Ended
June 30,
2017 2016
Restricted stock units 1,193,100 910,751
Senior convertible notes 814,561 814,561
Warrants 9,740,597 9,740,597
Stock options 7,972,175 5,643,966
19,720,433 17,109,875</t>
  </si>
  <si>
    <t>Recently Issued Accounting Standards</t>
  </si>
  <si>
    <t xml:space="preserve">Recently Issued Accounting Standards
In May 2014, the FASB issued Accounting Standards Update (ASU)
No. 2014-09, Revenue from Contracts with
Customers (Topic 606),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and, depending on factors that may
impact the results, could elect to apply the new guidance on a full
retrospective basis.
Currently, for commercial sales of Afrezza, the Company has limited
sales and returns history, and as such is unable to reliably
estimate expected returns of the product at the time of shipment
into the distribution channel. Accordingly, the Company defers
recognition of revenue on Afrezza product shipments until the right
of return no longer exists, which occurs at the earliest of the
time Afrezza is dispensed from pharmacies to patients or expiration
of the right of return.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model for
revenue related to commercial sales of Afrezza and will record
revenue at the time title and risk of loss passes to its
distributors (generally at shipment or delivery to the
distributors) along with an estimate of potential returns as
variable consideration. The Company also anticipates that its
ability to estimate potential returns will improve with an
additional six months of sales history that it will have obtained
by January 1, 2018.
Additionally, the Company has historically entered into
collaborative agreements with third-parties under which periodic
payments have been received. Revenue recognition for certain
payments received have been deferred until the price is fixed and
determinable. Further, revenue for certain payments to be received
in the future has been prohibited from recognition until received.
The Company expects that some of these amounts will be considered
variable consideration and may be able to be recognized earlier
under the new guidance.
The financial impact upon the adoption will be dependent upon a
number of factors, including the amount of revenue that has been
deferred under the sell-through model for Afrezza, the amount of
the revenue deferred under collaborative arrangements and the
Company’s estimate of variable consideration at the date of
adoption. At this time, the Company has not completed its
evaluation of the inputs, assumptions and methodologies that will
be used to recognize revenue related to variable consideration
under the new guidance.
In January 2016, the FASB issued ASU No. 2016-01, Financial
Instruments Overall (Subtopic
825-10) Recognition and Measurement
of Financial Assets and Financial Liabilities
In February 2016, the FASB issued ASU No. 2016-02, Leases (Topic 84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ASC
718 ASU
2017-09
In July 2017, the FASB issued ASU No. 2017-11, Earnings per Share (Topic
260) and Derivatives and Hedging (Topic 815): Accounting for
Certain Financial Instruments with Down Round
Provisions. </t>
  </si>
  <si>
    <t>Description of Business and Significant Accounting Policies (Tables)</t>
  </si>
  <si>
    <t>Summary of Correction of Error for Prior Period Presented and to Conform to Current Year Presentation</t>
  </si>
  <si>
    <t xml:space="preserve">The Company has elected to revise the historical consolidated
financial information presented herein to reflect the correction of
this error for the prior period presented and to conform to the
current year presentation.
(In thousands) 2016 as Adjustments 2016 as
Common stock $ 4,784 $ (3,827 ) $ 957
Additional paid-in capital $ 2,549,212 $ 3,827 $ 2,553,039 </t>
  </si>
  <si>
    <t>Schedule of Potentially Dilutive Common Stock Equivalent Securities</t>
  </si>
  <si>
    <t>The computation of basic and diluted net loss per share for the
three and six months ended June 30, 2017 and 2016 excludes the
common stock equivalents of the following potentially dilutive
securities because their inclusion would be anti-dilutive:
Six Months Ended
June 30,
2017 2016
Restricted stock units 1,193,100 910,751
Senior convertible notes 814,561 814,561
Warrants 9,740,597 9,740,597
Stock options 7,972,175 5,643,966
19,720,433 17,109,875</t>
  </si>
  <si>
    <t>Inventory (Tables)</t>
  </si>
  <si>
    <t>Components of Inventory</t>
  </si>
  <si>
    <t>Inventory consists of the following (in thousands):
June 30, 2017 December 31, 2016
Raw materials $ 431 $
—
Work-in-process 2,391 2,120
Finished goods 350 211
Total inventory $ 3,172 $ 2,331</t>
  </si>
  <si>
    <t>Property and Equipment (Tables)</t>
  </si>
  <si>
    <t>Property and Equipment, Net and Depreciation and Amortization Expense Related to Property and Equipment</t>
  </si>
  <si>
    <t xml:space="preserve">Property and equipment consist of the following (in thousands):
Estimated Useful
Life (Years) June 30, 2017 December 31, 2016
Land
— $ 875 $ 875
Buildings 39-40 17,389 17,389
Building improvements 5-40 34,957 34,957
Machinery and equipment 3-15 62,992 62,992
Furniture, fixtures and office equipment 5-10 3,556 3,556
Computer equipment and software 3 8,531 8,531
Construction in progress
— 91 202
128,391 128,502
Less accumulated depreciation (100,471 ) (99,575 )
Total property and equipment, net $ 27,920 $ 28,927
Depreciation expense related to property and equipment for the
three and six months ended June 30, 2017 and 2016 was as
follows (in thousands):
Three Months Ended June 30,
Six Months Ended June 30,
2017 2016 2017 2016
Depreciation expense $ 450 $ 589 $ 896 $ 1,179 </t>
  </si>
  <si>
    <t>Accrued Expenses and Other Current Liabilities (Tables)</t>
  </si>
  <si>
    <t>Accrued expenses and other current liabilities consist of the
following (in thousands):
June 30, 2017 December 31, 2016
Salary and related expenses $ 3,729 $ 3,814
Current portion of milestone rights liability 1,643
—
Professional fees 968 875
Discounts and allowances for commercial product sales 1,036 754
Sales and marketing services 218 144
Restructuring 362 1,376
Accrued interest 624 619
Other 496 355
Accrued expenses and other current liabilities $ 9,076 $ 7,937</t>
  </si>
  <si>
    <t>Related-Party Arrangements (Tables)</t>
  </si>
  <si>
    <t>Schedule of Interest Expense on Note Payable to Principal Stockholder</t>
  </si>
  <si>
    <t xml:space="preserve">Interest expense on the Company’s note payable to the
Company’s principal stockholder for the three and six months
ended June 30, 2017 and 2016 were as follows (in
thousands):
Three Months Ended June 30,
Six Months Ended June 30,
2017 2016 2017 2016
Interest expense on note payable to principal stockholder $ 721 $ 721 $ 1,435 $ 1,443 </t>
  </si>
  <si>
    <t>Schedule of Lease Payments to the Mann Foundation</t>
  </si>
  <si>
    <t xml:space="preserve">Lease payments to
the Mann Foundation for the three and six months ended
June 30, 2017 and 2016 were as follows (in thousands):
Three Months Ended June 30,
Six Months Ended June 30,
2017 2016 2017 2016
Lease payments $ 60 $ 67 $ 122 $ 133 </t>
  </si>
  <si>
    <t>Borrowings (Tables)</t>
  </si>
  <si>
    <t>Summary of Borrowings</t>
  </si>
  <si>
    <t>Borrowings consist of the following (in thousands):
June 30, 2017 December 31, 2016
Facility Financing Obligation (2019 Notes)
Principal amount $ 60,000 $ 75,000
Unamortized debt discount (2,516 ) (3,661 )
Net carrying amount $ 57,484 $ 71,339
Senior Convertible Notes (2018 Notes)
Principal amount $ 27,690 $ 27,690
Unamortized premium 306 426
Unaccreted debt issuance costs (347 ) (481 )
Net carrying amount $ 27,649 $ 27,635
Note payable to principal stockholder—net carrying
amount $ 79,666 $ 49,521</t>
  </si>
  <si>
    <t>Accretion of Debt Issuance Cost and Debt Discount</t>
  </si>
  <si>
    <t>Accretion of debt issuance cost and debt discount in connection
with the Facility Agreement during the three and six months ended
June 30, 2017 and 2016, which includes the acceleration of the
debt discount and issuance costs related to the transactions
disclosed above, are as follows (in thousands):
Three Months Ended June 30,
Six Months Ended June 30,
2017 2016 2017 2016
Accretion expense—debt issuance cost $ 24 $ 9 $ 32 $ 17
Accretion expense—debt discount $ 686 $ 433 $ 1,133 $ 852</t>
  </si>
  <si>
    <t>Schedule of Amortization of Premium and Accretion of Debt Issuance Costs</t>
  </si>
  <si>
    <t>Amortization of the premium and accretion of debt issuance costs
related to the 2018 notes for the three and six months ended
June 30, 2017 and 2016 are as follows:
Three Months Ended June 30,
Six Months Ended June 30,
2017 2016 2017 2016
Amortization of debt premium $ 61 $ 58 $ 120 $ 115
Accretion expense—debt issuance cost $ 68 $ 63 $ 134 $ 126</t>
  </si>
  <si>
    <t>Fair Value of Financial Instruments (Tables)</t>
  </si>
  <si>
    <t>Financial Liabilities
As of June 30, 2017
Carrying Value Level 1 Level 2 Level 3 Total
Financial liabilities:
Senior convertible notes $ 27.6 $
— $
— $ 24.2 $ 24.2
Facility financing obligation 57.5
—
— 60.0 60.0
Milestone rights 8.9
—
— 18.2 18.2
Warrant liability (at recurring fair value) 0.6
—
— 0.6 0.6
Total financial liabilities
$ 94.6 $ — $ —
$ 103.0
$ 103.0
As of December 31, 2016
Carrying Value Level 1 Level 2 Level 3 Total
Financial liabilities:
Senior convertible notes $ 27.6 $
— $
— $ 22.9 $ 22.9
Facility financing obligation 71.3
—
— 74.5 74.5
Milestone rights 8.9
—
— 18.4 18.4
Warrant liability (at recurring fair value) 7.4
—
— 7.4 7.4
Total financial liabilities $ 115.2 $
— $
— $ 123.2 $ 123.2</t>
  </si>
  <si>
    <t>Fair Values of Warrant Liability which Include Level 3 Instruments</t>
  </si>
  <si>
    <t>The following
table provides a roll forward of the fair value of the warrant
liability which is the only Level 3 financial instrument that is
carried at fair value (in millions):
Balance at beginning of period December 31, 2016 $ 7.4
Additions
—
Changes in fair value (6.8 )
Payments
—
Fair value, end of period June 30, 2017 $ 0.6</t>
  </si>
  <si>
    <t>Stock-Based Compensation Expense (Tables)</t>
  </si>
  <si>
    <t xml:space="preserve">Total stock-based compensation expense recognized in the
accompanying condensed consolidated statements of operations for
the three and six months ended June 30, 2017 and 2016 was as
follows (in thousands):
Three Months Ended June 30,
Six Months Ended June 30,
2017 2016 2017 2016
Stock-based compensation $ 1,250 $ 1,355 $ 2,516 $ 2,628 </t>
  </si>
  <si>
    <t>Commitments and Contingencies (Tables)</t>
  </si>
  <si>
    <t>Annual Purchase Requirements under Contract</t>
  </si>
  <si>
    <t xml:space="preserve">The annual purchase requirements under the contract are as
follows:
2017 € 2.7 million
2018 € 8.9 million
2019 € 11.6 million
2020 € 15.5 million
2021 € 15.5 million
2022 € 19.4 million
2023 € 19.4 million </t>
  </si>
  <si>
    <t>Schedule of Future Minimum Lease Payments</t>
  </si>
  <si>
    <t>Future minimum lease payments are as follows:
2017 $ 41,000
2018 457,000
2019 512,000
2020 528,000
2021 544,000
Thereafter 560,000
$ 2,642,000</t>
  </si>
  <si>
    <t>Restructuring Charges (Tables)</t>
  </si>
  <si>
    <t>Reconciliation of Beginning and Ending Liability Balances for Restructuring Charges</t>
  </si>
  <si>
    <t>A reconciliation of beginning and ending liability balances for the
restructuring charges is as follows (in thousands):
2016 2015
Description Restructuring Restructuring Total
Accrual—January 1, 2017 $ 209 $ 1,167 $ 1,376
Costs paid or settled (209 ) (805 ) (1,014 )
Accrual—June 30, 2017 $
— $ 362 $ 362</t>
  </si>
  <si>
    <t>Description of Business and Significant Accounting Policies - Additional Information (Detail)</t>
  </si>
  <si>
    <t>Jun. 29, 2017USD ($)</t>
  </si>
  <si>
    <t>Apr. 18, 2017USD ($)</t>
  </si>
  <si>
    <t>Mar. 01, 2017shares</t>
  </si>
  <si>
    <t>Nov. 09, 2016USD ($)</t>
  </si>
  <si>
    <t>Jan. 31, 2017USD ($)</t>
  </si>
  <si>
    <t>Jun. 30, 2017USD ($)Distributorshares</t>
  </si>
  <si>
    <t>Dec. 31, 2016USD ($)Distributorshares</t>
  </si>
  <si>
    <t>Jun. 27, 2017USD ($)</t>
  </si>
  <si>
    <t>Sep. 30, 2016shares</t>
  </si>
  <si>
    <t>Jun. 30, 2016USD ($)</t>
  </si>
  <si>
    <t>Dec. 31, 2015USD ($)</t>
  </si>
  <si>
    <t>Sep. 23, 2014</t>
  </si>
  <si>
    <t>Organization, Consolidation and Presentation of Financial Statements Disclosure [Line Items]</t>
  </si>
  <si>
    <t>Net revenue from collaboration</t>
  </si>
  <si>
    <t>Gain on extinguishment of debt</t>
  </si>
  <si>
    <t>Stock split of common stock</t>
  </si>
  <si>
    <t>Common stock, shares authorized | shares</t>
  </si>
  <si>
    <t>Reverse stock split, description</t>
  </si>
  <si>
    <t>The Company’s board of directors approved a reverse stock split ratio of 1-for-5.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Net deferred revenue</t>
  </si>
  <si>
    <t>Net revenue - commercial product sales</t>
  </si>
  <si>
    <t>Number of wholesale distributors | Distributor</t>
  </si>
  <si>
    <t>Percentage of product shipments to wholesale distributors</t>
  </si>
  <si>
    <t>93.00%</t>
  </si>
  <si>
    <t>Deferred revenue from sale of raw insulin</t>
  </si>
  <si>
    <t>Cash discount as incentive for prompt payment</t>
  </si>
  <si>
    <t>2.00%</t>
  </si>
  <si>
    <t>Number of wholesale distributors accounted for gross accounts receivable | Distributor</t>
  </si>
  <si>
    <t>Allowance for doubtful accounts</t>
  </si>
  <si>
    <t>Percentage of accounts receivable from major wholesale distributors</t>
  </si>
  <si>
    <t>95.00%</t>
  </si>
  <si>
    <t>Loss on purchase commitments, number of contracts recognized</t>
  </si>
  <si>
    <t>License and Collaboration Agreement with Sanofi</t>
  </si>
  <si>
    <t>Senior notes, effective interest rate</t>
  </si>
  <si>
    <t>8.50%</t>
  </si>
  <si>
    <t>Third party logistics</t>
  </si>
  <si>
    <t>Insulin Put</t>
  </si>
  <si>
    <t>AFREZZA product sales</t>
  </si>
  <si>
    <t>Product sales revenue gross to net adjustments</t>
  </si>
  <si>
    <t>Product sales revenue gross to net adjustments percentage</t>
  </si>
  <si>
    <t>41.00%</t>
  </si>
  <si>
    <t>36.00%</t>
  </si>
  <si>
    <t>Minimum | AFREZZA product sales</t>
  </si>
  <si>
    <t>Sales return right following product expiration in months</t>
  </si>
  <si>
    <t>6 months</t>
  </si>
  <si>
    <t>Maximum | AFREZZA product sales</t>
  </si>
  <si>
    <t>12 months</t>
  </si>
  <si>
    <t>Senior convertible notes due December 31, 2019</t>
  </si>
  <si>
    <t>Senior convertible notes due December 31, 2019 | Less portion of commitment asset</t>
  </si>
  <si>
    <t>Allowance for Sales Returns</t>
  </si>
  <si>
    <t>Allowance for returns</t>
  </si>
  <si>
    <t>Principal stockholder | Loan Arrangement</t>
  </si>
  <si>
    <t>Available amount of credit facility under covenant restrictions</t>
  </si>
  <si>
    <t>Amount available for future borrowings</t>
  </si>
  <si>
    <t>Accrued interest of related party debt</t>
  </si>
  <si>
    <t>Sanofi-Aventis Deutschland GmbH | License and Collaboration Agreement with Sanofi</t>
  </si>
  <si>
    <t>Sanofi-Aventis Deutschland GmbH | Insulin Put | License and Collaboration Agreement with Sanofi</t>
  </si>
  <si>
    <t>Sanofi-Aventis Deutschland GmbH | AFREZZA product sales | License and Collaboration Agreement with Sanofi</t>
  </si>
  <si>
    <t>Sanofi-Aventis Deutschland GmbH | Put Option</t>
  </si>
  <si>
    <t>Payment for insulin put option</t>
  </si>
  <si>
    <t>Aventisub LLC</t>
  </si>
  <si>
    <t>Outstanding loan balance forgive</t>
  </si>
  <si>
    <t>Deerfield | Senior convertible notes due December 31, 2019</t>
  </si>
  <si>
    <t>9.75%</t>
  </si>
  <si>
    <t>Deerfield | Senior convertible notes due December 31, 2019 | Third Amendment [Member]</t>
  </si>
  <si>
    <t>Conversion of notes to shares of common Stock, value</t>
  </si>
  <si>
    <t>Deerfield | Senior convertible notes due December 31, 2019 | Less portion of commitment asset</t>
  </si>
  <si>
    <t>8.75%</t>
  </si>
  <si>
    <t>Cash repayment of senior notes under exchange agreement</t>
  </si>
  <si>
    <t>Deerfield | Senior convertible notes due December 31, 2019 | Tranche 1 Notes</t>
  </si>
  <si>
    <t>Deerfield | Senior convertible notes due December 31, 2019 | Minimum | Less portion of commitment asset</t>
  </si>
  <si>
    <t>Deerfield | Senior convertible notes due December 31, 2019 | Minimum | Less portion of commitment asset | Third Amendment [Member]</t>
  </si>
  <si>
    <t>Description of Business and Significant Accounting Policies - Summary of Correction of Error for Prior Period Presented and to Conform to Current Year Presentation (Detail) - USD ($) $ in Thousands</t>
  </si>
  <si>
    <t>Error Corrections and Prior Period Adjustments Restatement [Line Items]</t>
  </si>
  <si>
    <t>Common stock</t>
  </si>
  <si>
    <t>Previously Presented</t>
  </si>
  <si>
    <t>Adjustments</t>
  </si>
  <si>
    <t>Schedule of Potentially Dilutive Common Stock Equivalent Securities (Detail) - shares</t>
  </si>
  <si>
    <t>Antidilutive Securities Excluded from Computation of Earnings Per Share [Line Items]</t>
  </si>
  <si>
    <t>Anti-dilutive securities excluded from computation of earnings per share</t>
  </si>
  <si>
    <t>Restricted Stock Units</t>
  </si>
  <si>
    <t>Senior Convertible Notes</t>
  </si>
  <si>
    <t>Stock Options</t>
  </si>
  <si>
    <t>Components of Inventory (Detail) - USD ($) $ in Thousands</t>
  </si>
  <si>
    <t>Inventory [Line Items]</t>
  </si>
  <si>
    <t>Raw materials</t>
  </si>
  <si>
    <t>Work-in-process</t>
  </si>
  <si>
    <t>Finished goods</t>
  </si>
  <si>
    <t>Total inventory</t>
  </si>
  <si>
    <t>Inventory - Additional Information (Detail) - USD ($) $ in Millions</t>
  </si>
  <si>
    <t>Inventory write-down</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Depreciation Expense Related to Property and Equipment (Detail) - USD ($) $ in Thousands</t>
  </si>
  <si>
    <t>Depreciation expense</t>
  </si>
  <si>
    <t>Property and Equipment - Additional Information (Detail) - USD ($)</t>
  </si>
  <si>
    <t>Feb. 17, 2017</t>
  </si>
  <si>
    <t>Jan. 06, 2017</t>
  </si>
  <si>
    <t>Depreciation and Other Amortization Expenses [Line Items]</t>
  </si>
  <si>
    <t>Loss on impairment of property and equipment</t>
  </si>
  <si>
    <t>Cash received from property, plant and equipment</t>
  </si>
  <si>
    <t>Land, Buildings and Improvements | California</t>
  </si>
  <si>
    <t>Amount of divestiture of long-lived</t>
  </si>
  <si>
    <t>Net cash received from property, plant and equipment</t>
  </si>
  <si>
    <t>Payments for commissions and other fees</t>
  </si>
  <si>
    <t>Accrued Expenses and Other Current Liabilities (Detail) - USD ($) $ in Thousands</t>
  </si>
  <si>
    <t>Accrued Expenses and Other Current Liabilities [Line Items]</t>
  </si>
  <si>
    <t>Salary and related expenses</t>
  </si>
  <si>
    <t>Current portion of milestone rights liability</t>
  </si>
  <si>
    <t>Professional fees</t>
  </si>
  <si>
    <t>Discounts and allowances for commercial product sales</t>
  </si>
  <si>
    <t>Sales and marketing services</t>
  </si>
  <si>
    <t>Restructuring</t>
  </si>
  <si>
    <t>Accrued interest</t>
  </si>
  <si>
    <t>Other</t>
  </si>
  <si>
    <t>Related-Party Arrangements - Additional Information (Detail)</t>
  </si>
  <si>
    <t>1 Months Ended</t>
  </si>
  <si>
    <t>May 31, 2015USD ($)ft²</t>
  </si>
  <si>
    <t>Oct. 31, 2013USD ($)</t>
  </si>
  <si>
    <t>Oct. 31, 2007USD ($)</t>
  </si>
  <si>
    <t>Jun. 30, 2017USD ($)</t>
  </si>
  <si>
    <t>Dec. 31, 2016USD ($)</t>
  </si>
  <si>
    <t>Principal stockholder</t>
  </si>
  <si>
    <t>Related Party Transaction [Line Items]</t>
  </si>
  <si>
    <t>Loan agreement with related party</t>
  </si>
  <si>
    <t>Principal stockholder | Amended Agreement</t>
  </si>
  <si>
    <t>Maturity date</t>
  </si>
  <si>
    <t>Jan. 5,
		2020</t>
  </si>
  <si>
    <t>Fixed borrowing rate</t>
  </si>
  <si>
    <t>5.84%</t>
  </si>
  <si>
    <t>Related party transaction prepayment period</t>
  </si>
  <si>
    <t>90 days</t>
  </si>
  <si>
    <t>Aggregate principal amount cancelled</t>
  </si>
  <si>
    <t>Principal amount outstanding under credit facility</t>
  </si>
  <si>
    <t>Principal stockholder | Loan Arrangement | Maximum</t>
  </si>
  <si>
    <t>Amount prepaid for cancellation of indebtedness</t>
  </si>
  <si>
    <t>Principal stockholder | Loan Arrangement | Minimum</t>
  </si>
  <si>
    <t>Number of months advances outstanding</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Lease expiration date</t>
  </si>
  <si>
    <t>Aug. 31,
		2017</t>
  </si>
  <si>
    <t>Area of office space leased | ft²</t>
  </si>
  <si>
    <t>Lease expiration period</t>
  </si>
  <si>
    <t>2017-04</t>
  </si>
  <si>
    <t>Amount of leases renewed per month</t>
  </si>
  <si>
    <t>Schedule of Interest Expense on Note Payable to Principal Stockholder (Detail) - USD ($) $ in Thousands</t>
  </si>
  <si>
    <t>Schedule of Lease payments to the Mann foundation (Detail) - USD ($) $ in Thousands</t>
  </si>
  <si>
    <t>Lease and Rental Expense [Line Items]</t>
  </si>
  <si>
    <t>Lease payments</t>
  </si>
  <si>
    <t>Summary of Borrowings (Detail) - USD ($) $ in Thousands</t>
  </si>
  <si>
    <t>Debt Instrument [Line Items]</t>
  </si>
  <si>
    <t>Note payable to principal stockholder-net carrying amount</t>
  </si>
  <si>
    <t>Principal amount</t>
  </si>
  <si>
    <t>Unamortized debt discount</t>
  </si>
  <si>
    <t>Net carrying amount</t>
  </si>
  <si>
    <t>5.75% Senior convertible notes due August 15, 2018</t>
  </si>
  <si>
    <t>Unamortized premium</t>
  </si>
  <si>
    <t>Unaccreted debt issuance costs</t>
  </si>
  <si>
    <t>Borrowings - Additional Information (Detail)</t>
  </si>
  <si>
    <t>Jun. 29, 2017USD ($)$ / sharesshares</t>
  </si>
  <si>
    <t>Apr. 18, 2017USD ($)$ / sharesshares</t>
  </si>
  <si>
    <t>Aug. 10, 2015d$ / shares</t>
  </si>
  <si>
    <t>Jun. 30, 2017USD ($)$ / shares</t>
  </si>
  <si>
    <t>Jul. 28, 2015USD ($)</t>
  </si>
  <si>
    <t>Jul. 01, 2013USD ($)</t>
  </si>
  <si>
    <t>Facility Agreement, total principle payment in 2017</t>
  </si>
  <si>
    <t>Facility Agreement, total principle payment in 2018</t>
  </si>
  <si>
    <t>Facility Agreement, total principle payment in 2019</t>
  </si>
  <si>
    <t>Other liabilities</t>
  </si>
  <si>
    <t>Milestone Rights Liability</t>
  </si>
  <si>
    <t>Deerfield</t>
  </si>
  <si>
    <t>Principal repayment schedule, start date</t>
  </si>
  <si>
    <t>Jul. 1,
		2016</t>
  </si>
  <si>
    <t>Principal repayment schedule, end date</t>
  </si>
  <si>
    <t>Dec. 9,
		2019</t>
  </si>
  <si>
    <t>Deerfield | Milestone Rights Liability</t>
  </si>
  <si>
    <t>Long term liability</t>
  </si>
  <si>
    <t>Deerfield | Milestone Rights Liability | Maximum</t>
  </si>
  <si>
    <t>Contingent liability for milestone payments</t>
  </si>
  <si>
    <t>Exchange price per share | $ / shares</t>
  </si>
  <si>
    <t>Accretion of debt issuance costs</t>
  </si>
  <si>
    <t>Cash repayment</t>
  </si>
  <si>
    <t>Debt extinguishment amount</t>
  </si>
  <si>
    <t>Debt facility principal amount</t>
  </si>
  <si>
    <t>Carrying value</t>
  </si>
  <si>
    <t>Senior convertible notes due December 31, 2019 | Deerfield</t>
  </si>
  <si>
    <t>Accrued expenses</t>
  </si>
  <si>
    <t>Other current liabilities</t>
  </si>
  <si>
    <t>Senior convertible notes due December 31, 2019 | Deerfield | Facility Agreement Third Amendment [Member]</t>
  </si>
  <si>
    <t>Conversion of notes to common shares, value</t>
  </si>
  <si>
    <t>Conversion Option, shares | shares</t>
  </si>
  <si>
    <t>Cash</t>
  </si>
  <si>
    <t>Senior convertible notes due December 31, 2019 | Deerfield | Minimum | Facility Agreement Third Amendment [Member]</t>
  </si>
  <si>
    <t>Senior convertible notes due December 31, 2019 | Deerfield | Less portion of commitment asset</t>
  </si>
  <si>
    <t>Senior convertible notes due December 31, 2019 | Deerfield | Less portion of commitment asset | Facility Agreement</t>
  </si>
  <si>
    <t>Senior convertible notes due December 31, 2019 | Deerfield | Less portion of commitment asset | Minimum</t>
  </si>
  <si>
    <t>Senior convertible notes due December 31, 2019 | Deerfield | Less portion of commitment asset | Minimum | Facility Agreement</t>
  </si>
  <si>
    <t>Senior convertible notes due December 31, 2019 | Deerfield | Tranche B Exchange Shares</t>
  </si>
  <si>
    <t>Senior convertible notes due December 31, 2019 | Deerfield | Tranche 1 Notes</t>
  </si>
  <si>
    <t>Senior convertible notes due December 31, 2019 | Deerfield | Milestone Rights Liability</t>
  </si>
  <si>
    <t>Senior convertible notes due December 31, 2019 | Deerfield | Milestone Rights Liability | Danbury Facility</t>
  </si>
  <si>
    <t>5.75%</t>
  </si>
  <si>
    <t>No of convertible shares</t>
  </si>
  <si>
    <t>Principal amount per share | $ / shares</t>
  </si>
  <si>
    <t>Conversion price of shares | $ / shares</t>
  </si>
  <si>
    <t>Percentage of repurchase price</t>
  </si>
  <si>
    <t>100.00%</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t>
  </si>
  <si>
    <t>Accretion of Debt Issuance Cost and Debt Discount in Connection with Facility Financing Agreement (Detail) - Deerfield - USD ($) $ in Thousands</t>
  </si>
  <si>
    <t>Accretion expense-debt issuance cost</t>
  </si>
  <si>
    <t>Accretion expense-debt discount</t>
  </si>
  <si>
    <t>Schedule of Amortization of Premium and Accretion of Debt Issuance Costs (Detail) - 5.75% Senior convertible notes due August 15, 2018 - USD ($) $ in Thousands</t>
  </si>
  <si>
    <t>Amortization of debt premium</t>
  </si>
  <si>
    <t>Collaboration Arrangements - Additional Information (Detail) - USD ($)</t>
  </si>
  <si>
    <t>Dec. 30, 2016</t>
  </si>
  <si>
    <t>Nov. 09, 2016</t>
  </si>
  <si>
    <t>Feb. 10, 2016</t>
  </si>
  <si>
    <t>Jan. 04, 2016</t>
  </si>
  <si>
    <t>Jan. 31, 2017</t>
  </si>
  <si>
    <t>Sep. 30, 2016</t>
  </si>
  <si>
    <t>Dec. 31, 2015</t>
  </si>
  <si>
    <t>Collaborative Arrangements and Non-collaborative Arrangement Transactions [Line Items]</t>
  </si>
  <si>
    <t>Secured loan facility, amount borrowed</t>
  </si>
  <si>
    <t>Paid-in-kind interest</t>
  </si>
  <si>
    <t>Outstanding loan balance forgiven</t>
  </si>
  <si>
    <t>Receptor</t>
  </si>
  <si>
    <t>Nonrefundable payments</t>
  </si>
  <si>
    <t>Nonrefundable option exercise and license fee</t>
  </si>
  <si>
    <t>Reduction in research and development expense</t>
  </si>
  <si>
    <t>Deferred revenue - nonrefundable license fee</t>
  </si>
  <si>
    <t>Deferred revenue recognition period</t>
  </si>
  <si>
    <t>4 years</t>
  </si>
  <si>
    <t>Profits and losses sharing percentage</t>
  </si>
  <si>
    <t>35.00%</t>
  </si>
  <si>
    <t>Termination date</t>
  </si>
  <si>
    <t>Apr. 4,
		2016</t>
  </si>
  <si>
    <t>Maximum secured loan facility</t>
  </si>
  <si>
    <t>License and Collaboration Agreement with Sanofi | Sanofi-Aventis Deutschland GmbH</t>
  </si>
  <si>
    <t>65.00%</t>
  </si>
  <si>
    <t>Milestone receivable</t>
  </si>
  <si>
    <t>Deferred cost</t>
  </si>
  <si>
    <t>Secured loan facility, amount owed</t>
  </si>
  <si>
    <t>License and Collaboration Agreement with Sanofi | Sanofi-Aventis Deutschland GmbH | AFREZZA product sales</t>
  </si>
  <si>
    <t>License and Collaboration Agreement with Sanofi | Sanofi-Aventis Deutschland GmbH | Up Front Payment [Member]</t>
  </si>
  <si>
    <t>License and Collaboration Agreement with Sanofi | Sanofi-Aventis Deutschland GmbH | Milestone Payment One</t>
  </si>
  <si>
    <t>License and Collaboration Agreement with Sanofi | Sanofi-Aventis Deutschland GmbH | Milestone Payment Two</t>
  </si>
  <si>
    <t>License and Collaboration Agreement with Sanofi | Sanofi-Aventis Deutschland GmbH | Insulin Put</t>
  </si>
  <si>
    <t>License and Collaboration Agreement with Sanofi | Sanofi-Aventis Deutschland GmbH | Operating loss Sharing</t>
  </si>
  <si>
    <t>Company's total portion of loss sharing</t>
  </si>
  <si>
    <t>Sale of Intellectual Property - Additional Information (Detail) - USD ($)</t>
  </si>
  <si>
    <t>Finite-Lived Intangible Assets [Line Items]</t>
  </si>
  <si>
    <t>Revenue - other</t>
  </si>
  <si>
    <t>Intellectual property</t>
  </si>
  <si>
    <t>Proceeds from royalties</t>
  </si>
  <si>
    <t>Royalty revenue</t>
  </si>
  <si>
    <t>Fair Value of Financial Instruments - Additional Information (Detail) - USD ($) $ in Millions</t>
  </si>
  <si>
    <t>May 12, 2016</t>
  </si>
  <si>
    <t>Fair Value of Financial Instruments [Line Items]</t>
  </si>
  <si>
    <t>Cash equivalents, money market funds</t>
  </si>
  <si>
    <t>Warrants issued, fair value</t>
  </si>
  <si>
    <t>Fair value of the liability, percentage decrease</t>
  </si>
  <si>
    <t>7.00%</t>
  </si>
  <si>
    <t>Minimum</t>
  </si>
  <si>
    <t>Probabilities of meeting the milestones, percentage decrease</t>
  </si>
  <si>
    <t>14.00%</t>
  </si>
  <si>
    <t>Maximum</t>
  </si>
  <si>
    <t>10.00%</t>
  </si>
  <si>
    <t>26.00%</t>
  </si>
  <si>
    <t>Milestone Rights Liability | Deerfield</t>
  </si>
  <si>
    <t>Milestone Rights Liability | Senior convertible notes due December 31, 2019 | Deerfield</t>
  </si>
  <si>
    <t>Warrant Liability</t>
  </si>
  <si>
    <t>Fair value of warrants liability</t>
  </si>
  <si>
    <t>Valuation technique</t>
  </si>
  <si>
    <t>Monte Carlo  valuation pricing model</t>
  </si>
  <si>
    <t>Fair value assumption, risk-free rate</t>
  </si>
  <si>
    <t>1.40%</t>
  </si>
  <si>
    <t>Warrant liability fair value assumptions, dividend yield</t>
  </si>
  <si>
    <t>0.00%</t>
  </si>
  <si>
    <t>Warrant liability fair value assumptions, remaining term</t>
  </si>
  <si>
    <t>10 months 25 days</t>
  </si>
  <si>
    <t>Fair value assumption, stock price volatility</t>
  </si>
  <si>
    <t>112.00%</t>
  </si>
  <si>
    <t>Fair Value, Inputs, Level 3 | Milestone Rights Liability</t>
  </si>
  <si>
    <t>Fair Value, Inputs, Level 3 | Market Approach Valuation Technique | 5.75% Senior convertible notes due August 15, 2018 | Senior Convertible Notes</t>
  </si>
  <si>
    <t>20.00%</t>
  </si>
  <si>
    <t>Fair Value, Inputs, Level 3 | Income Approach Valuation Technique | Senior convertible notes due December 31, 2019</t>
  </si>
  <si>
    <t>Market discount rate</t>
  </si>
  <si>
    <t>0.12%</t>
  </si>
  <si>
    <t>Fair Value, Inputs, Level 3 | Income Approach Valuation Technique | Milestone Rights Liability</t>
  </si>
  <si>
    <t>Fair Value of Financial Instruments (Detail) - USD ($) $ in Millions</t>
  </si>
  <si>
    <t>Financial liabilities:</t>
  </si>
  <si>
    <t>Financial liabilities fair value</t>
  </si>
  <si>
    <t>Senior Convertible Notes | Senior Convertible Notes</t>
  </si>
  <si>
    <t>Facility Financing Obligation</t>
  </si>
  <si>
    <t>Carrying Value</t>
  </si>
  <si>
    <t>Carrying Value | Warrant Liability</t>
  </si>
  <si>
    <t>Carrying Value | Milestone Rights Liability</t>
  </si>
  <si>
    <t>Carrying Value | Senior Convertible Notes | Senior Convertible Notes</t>
  </si>
  <si>
    <t>Carrying Value | Facility Financing Obligation</t>
  </si>
  <si>
    <t>Estimate of Fair Value Measurement | Fair Value, Inputs, Level 3</t>
  </si>
  <si>
    <t>Estimate of Fair Value Measurement | Fair Value, Inputs, Level 3 | Warrant Liability</t>
  </si>
  <si>
    <t>Estimate of Fair Value Measurement | Fair Value, Inputs, Level 3 | Milestone Rights Liability</t>
  </si>
  <si>
    <t>Estimate of Fair Value Measurement | Senior Convertible Notes | Fair Value, Inputs, Level 3 | Senior Convertible Notes</t>
  </si>
  <si>
    <t>Estimate of Fair Value Measurement | Facility Financing Obligation | Fair Value, Inputs, Level 3</t>
  </si>
  <si>
    <t>Fair Value of Warrant Liability Carried at Fair Value (Detail) $ in Millions</t>
  </si>
  <si>
    <t>Fair Value, Balance Sheet Grouping, Financial Statement Captions [Line Items]</t>
  </si>
  <si>
    <t>Fair values of financial liabilities, beginning balance</t>
  </si>
  <si>
    <t>Fair values of financial liabilities, ending balance</t>
  </si>
  <si>
    <t>Additions</t>
  </si>
  <si>
    <t>Changes in fair value</t>
  </si>
  <si>
    <t>Payments</t>
  </si>
  <si>
    <t>Stock-Based Compensation - Additional Information (Detail)</t>
  </si>
  <si>
    <t>12 Months Ended</t>
  </si>
  <si>
    <t>Jun. 30, 2017USD ($)Tranche$ / sharesshares</t>
  </si>
  <si>
    <t>Share-based Compensation Arrangement by Share-based Payment Award [Line Items]</t>
  </si>
  <si>
    <t>Excess tax benefits related to windfalls</t>
  </si>
  <si>
    <t>Number of restricted stock units issued | shares</t>
  </si>
  <si>
    <t>Weighted average grant date fair value of the stock options granted | $ / shares</t>
  </si>
  <si>
    <t>Number of equal tranches | Tranche</t>
  </si>
  <si>
    <t>Vest in Four Equal Tranches</t>
  </si>
  <si>
    <t>Aggregate number of shares granted to awards, share-based compensation arrangements | shares</t>
  </si>
  <si>
    <t>Vest Over Four Year Period</t>
  </si>
  <si>
    <t>Tranche One</t>
  </si>
  <si>
    <t>Unrecognized compensation expense related to options</t>
  </si>
  <si>
    <t>Tranche achievement date</t>
  </si>
  <si>
    <t>2017-12</t>
  </si>
  <si>
    <t>Tranche Two</t>
  </si>
  <si>
    <t>Unrecognized compensation cost, share-based compensation arrangements</t>
  </si>
  <si>
    <t>Tranche Three</t>
  </si>
  <si>
    <t>Tranche Four</t>
  </si>
  <si>
    <t>Common Stock</t>
  </si>
  <si>
    <t>Vesting period</t>
  </si>
  <si>
    <t>Stock Options | Common Stock</t>
  </si>
  <si>
    <t>Fair value of stock granted, share-based compensation arrangements</t>
  </si>
  <si>
    <t>Fair value of Restricted stock options granted , value</t>
  </si>
  <si>
    <t>Unrecognized compensation expense related to non-option</t>
  </si>
  <si>
    <t>Options vest over vesting period</t>
  </si>
  <si>
    <t>Stock-Based Compensation Expense (Detail) - USD ($) $ in Thousands</t>
  </si>
  <si>
    <t>Stock-based compensation</t>
  </si>
  <si>
    <t>Commitments and Contingencies - Additional Information (Detail) € in Millions</t>
  </si>
  <si>
    <t>May 05, 2017USD ($)</t>
  </si>
  <si>
    <t>Jun. 30, 2017EUR (€)</t>
  </si>
  <si>
    <t>Oct. 01, 2018USD ($)</t>
  </si>
  <si>
    <t>Commitments and Contingencies [Line Items]</t>
  </si>
  <si>
    <t>Purchase commitment amount under Insulin Supply Agreement | €</t>
  </si>
  <si>
    <t>Supply Agreement expiration period</t>
  </si>
  <si>
    <t>Dec. 31,
		2023</t>
  </si>
  <si>
    <t>Supply Agreement renewal period</t>
  </si>
  <si>
    <t>2 years</t>
  </si>
  <si>
    <t>Scenario Forecast</t>
  </si>
  <si>
    <t>Purchase commitment cancellation fees</t>
  </si>
  <si>
    <t>Scenario Forecast | Before Amendment</t>
  </si>
  <si>
    <t>Supply Commitment</t>
  </si>
  <si>
    <t>Purchase commitment obligation</t>
  </si>
  <si>
    <t>Russell Ranch Road II LLC [Member]</t>
  </si>
  <si>
    <t>Lease monthly rental payments</t>
  </si>
  <si>
    <t>Percentage of annual increase in lease payment</t>
  </si>
  <si>
    <t>3.00%</t>
  </si>
  <si>
    <t>65 months</t>
  </si>
  <si>
    <t>Lease renewal option</t>
  </si>
  <si>
    <t>Annual Purchase Requirements under Contract (Detail) € in Millions</t>
  </si>
  <si>
    <t>Schedule of Future Minimum Lease Payments (Detail)</t>
  </si>
  <si>
    <t>Operating Leased Assets [Line Items]</t>
  </si>
  <si>
    <t>Thereafter</t>
  </si>
  <si>
    <t>Total</t>
  </si>
  <si>
    <t>Restructuring Charges - Additional information (Detail) - USD ($)</t>
  </si>
  <si>
    <t>May 25, 2017</t>
  </si>
  <si>
    <t>Restructuring Cost and Reserve [Line Items]</t>
  </si>
  <si>
    <t>Value of estimated current value of payments and benefits upon termination</t>
  </si>
  <si>
    <t>Severance accrual</t>
  </si>
  <si>
    <t>Special Termination Benefits</t>
  </si>
  <si>
    <t>Reconciliation of Beginning and Ending Liability Balances for Restructuring Charges (Detail) $ in Thousands</t>
  </si>
  <si>
    <t>Accrual - Beginning balance</t>
  </si>
  <si>
    <t>Costs paid or settled</t>
  </si>
  <si>
    <t>Accrual - Ending balance</t>
  </si>
  <si>
    <t>Twenty Sixteen Restructuring Plan</t>
  </si>
  <si>
    <t>Twenty Fifteen Restructuring Pla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9460</v>
      </c>
    </row>
    <row r="12" spans="1:3">
      <c r="A12" s="4" t="s">
        <v>19</v>
      </c>
      <c r="B12" s="4" t="s">
        <v>20</v>
      </c>
    </row>
    <row r="13" spans="1:3">
      <c r="A13" s="4" t="s">
        <v>21</v>
      </c>
      <c r="B13" s="4" t="s">
        <v>22</v>
      </c>
    </row>
    <row r="14" spans="1:3">
      <c r="A14" s="4" t="s">
        <v>23</v>
      </c>
      <c r="C14" s="5" t="n">
        <v>10468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384</v>
      </c>
      <c r="C3" s="7" t="n">
        <v>22895</v>
      </c>
    </row>
    <row r="4" spans="1:3">
      <c r="A4" s="4" t="s">
        <v>28</v>
      </c>
      <c r="B4" s="5" t="n">
        <v>1312</v>
      </c>
      <c r="C4" s="5" t="n">
        <v>302</v>
      </c>
    </row>
    <row r="5" spans="1:3">
      <c r="A5" s="4" t="s">
        <v>29</v>
      </c>
      <c r="C5" s="5" t="n">
        <v>30557</v>
      </c>
    </row>
    <row r="6" spans="1:3">
      <c r="A6" s="4" t="s">
        <v>30</v>
      </c>
      <c r="B6" s="5" t="n">
        <v>3172</v>
      </c>
      <c r="C6" s="5" t="n">
        <v>2331</v>
      </c>
    </row>
    <row r="7" spans="1:3">
      <c r="A7" s="4" t="s">
        <v>31</v>
      </c>
      <c r="C7" s="5" t="n">
        <v>16730</v>
      </c>
    </row>
    <row r="8" spans="1:3">
      <c r="A8" s="4" t="s">
        <v>32</v>
      </c>
      <c r="B8" s="5" t="n">
        <v>500</v>
      </c>
      <c r="C8" s="5" t="n">
        <v>309</v>
      </c>
    </row>
    <row r="9" spans="1:3">
      <c r="A9" s="4" t="s">
        <v>33</v>
      </c>
      <c r="B9" s="5" t="n">
        <v>2563</v>
      </c>
      <c r="C9" s="5" t="n">
        <v>4364</v>
      </c>
    </row>
    <row r="10" spans="1:3">
      <c r="A10" s="4" t="s">
        <v>34</v>
      </c>
      <c r="B10" s="5" t="n">
        <v>50931</v>
      </c>
      <c r="C10" s="5" t="n">
        <v>77488</v>
      </c>
    </row>
    <row r="11" spans="1:3">
      <c r="A11" s="4" t="s">
        <v>35</v>
      </c>
      <c r="B11" s="5" t="n">
        <v>27920</v>
      </c>
      <c r="C11" s="5" t="n">
        <v>28927</v>
      </c>
    </row>
    <row r="12" spans="1:3">
      <c r="A12" s="4" t="s">
        <v>36</v>
      </c>
      <c r="B12" s="5" t="n">
        <v>523</v>
      </c>
      <c r="C12" s="5" t="n">
        <v>648</v>
      </c>
    </row>
    <row r="13" spans="1:3">
      <c r="A13" s="4" t="s">
        <v>37</v>
      </c>
      <c r="B13" s="5" t="n">
        <v>79374</v>
      </c>
      <c r="C13" s="5" t="n">
        <v>107063</v>
      </c>
    </row>
    <row r="14" spans="1:3">
      <c r="A14" s="3" t="s">
        <v>38</v>
      </c>
    </row>
    <row r="15" spans="1:3">
      <c r="A15" s="4" t="s">
        <v>39</v>
      </c>
      <c r="B15" s="5" t="n">
        <v>6541</v>
      </c>
      <c r="C15" s="5" t="n">
        <v>3263</v>
      </c>
    </row>
    <row r="16" spans="1:3">
      <c r="A16" s="4" t="s">
        <v>40</v>
      </c>
      <c r="B16" s="5" t="n">
        <v>9076</v>
      </c>
      <c r="C16" s="5" t="n">
        <v>7937</v>
      </c>
    </row>
    <row r="17" spans="1:3">
      <c r="A17" s="4" t="s">
        <v>41</v>
      </c>
      <c r="B17" s="5" t="n">
        <v>57484</v>
      </c>
      <c r="C17" s="5" t="n">
        <v>71339</v>
      </c>
    </row>
    <row r="18" spans="1:3">
      <c r="A18" s="4" t="s">
        <v>42</v>
      </c>
      <c r="B18" s="5" t="n">
        <v>2592</v>
      </c>
      <c r="C18" s="5" t="n">
        <v>3419</v>
      </c>
    </row>
    <row r="19" spans="1:3">
      <c r="A19" s="4" t="s">
        <v>43</v>
      </c>
      <c r="B19" s="5" t="n">
        <v>250</v>
      </c>
      <c r="C19" s="5" t="n">
        <v>1000</v>
      </c>
    </row>
    <row r="20" spans="1:3">
      <c r="A20" s="4" t="s">
        <v>44</v>
      </c>
      <c r="B20" s="5" t="n">
        <v>9926</v>
      </c>
      <c r="C20" s="5" t="n">
        <v>5093</v>
      </c>
    </row>
    <row r="21" spans="1:3">
      <c r="A21" s="4" t="s">
        <v>45</v>
      </c>
      <c r="B21" s="5" t="n">
        <v>85869</v>
      </c>
      <c r="C21" s="5" t="n">
        <v>92051</v>
      </c>
    </row>
    <row r="22" spans="1:3">
      <c r="A22" s="4" t="s">
        <v>46</v>
      </c>
      <c r="B22" s="5" t="n">
        <v>79666</v>
      </c>
      <c r="C22" s="5" t="n">
        <v>49521</v>
      </c>
    </row>
    <row r="23" spans="1:3">
      <c r="A23" s="4" t="s">
        <v>47</v>
      </c>
      <c r="C23" s="5" t="n">
        <v>9281</v>
      </c>
    </row>
    <row r="24" spans="1:3">
      <c r="A24" s="4" t="s">
        <v>48</v>
      </c>
      <c r="B24" s="5" t="n">
        <v>27649</v>
      </c>
      <c r="C24" s="5" t="n">
        <v>27635</v>
      </c>
    </row>
    <row r="25" spans="1:3">
      <c r="A25" s="4" t="s">
        <v>49</v>
      </c>
      <c r="B25" s="5" t="n">
        <v>99001</v>
      </c>
      <c r="C25" s="5" t="n">
        <v>95942</v>
      </c>
    </row>
    <row r="26" spans="1:3">
      <c r="A26" s="4" t="s">
        <v>50</v>
      </c>
      <c r="B26" s="5" t="n">
        <v>625</v>
      </c>
    </row>
    <row r="27" spans="1:3">
      <c r="A27" s="4" t="s">
        <v>51</v>
      </c>
      <c r="B27" s="5" t="n">
        <v>605</v>
      </c>
      <c r="C27" s="5" t="n">
        <v>7381</v>
      </c>
    </row>
    <row r="28" spans="1:3">
      <c r="A28" s="4" t="s">
        <v>52</v>
      </c>
      <c r="B28" s="5" t="n">
        <v>7202</v>
      </c>
      <c r="C28" s="5" t="n">
        <v>8845</v>
      </c>
    </row>
    <row r="29" spans="1:3">
      <c r="A29" s="4" t="s">
        <v>53</v>
      </c>
      <c r="B29" s="5" t="n">
        <v>300617</v>
      </c>
      <c r="C29" s="5" t="n">
        <v>290656</v>
      </c>
    </row>
    <row r="30" spans="1:3">
      <c r="A30" s="4" t="s">
        <v>54</v>
      </c>
      <c r="B30" s="4" t="s">
        <v>55</v>
      </c>
      <c r="C30" s="4" t="s">
        <v>55</v>
      </c>
    </row>
    <row r="31" spans="1:3">
      <c r="A31" s="3" t="s">
        <v>56</v>
      </c>
    </row>
    <row r="32" spans="1:3">
      <c r="A32" s="4" t="s">
        <v>57</v>
      </c>
      <c r="B32" s="4" t="s">
        <v>55</v>
      </c>
      <c r="C32" s="4" t="s">
        <v>55</v>
      </c>
    </row>
    <row r="33" spans="1:3">
      <c r="A33" s="4" t="s">
        <v>58</v>
      </c>
      <c r="B33" s="5" t="n">
        <v>1046</v>
      </c>
      <c r="C33" s="5" t="n">
        <v>957</v>
      </c>
    </row>
    <row r="34" spans="1:3">
      <c r="A34" s="4" t="s">
        <v>59</v>
      </c>
      <c r="B34" s="5" t="n">
        <v>2566960</v>
      </c>
      <c r="C34" s="5" t="n">
        <v>2553039</v>
      </c>
    </row>
    <row r="35" spans="1:3">
      <c r="A35" s="4" t="s">
        <v>60</v>
      </c>
      <c r="B35" s="5" t="n">
        <v>-21</v>
      </c>
      <c r="C35" s="5" t="n">
        <v>-24</v>
      </c>
    </row>
    <row r="36" spans="1:3">
      <c r="A36" s="4" t="s">
        <v>61</v>
      </c>
      <c r="B36" s="5" t="n">
        <v>-2789228</v>
      </c>
      <c r="C36" s="5" t="n">
        <v>-2737565</v>
      </c>
    </row>
    <row r="37" spans="1:3">
      <c r="A37" s="4" t="s">
        <v>62</v>
      </c>
      <c r="B37" s="5" t="n">
        <v>-221243</v>
      </c>
      <c r="C37" s="5" t="n">
        <v>-183593</v>
      </c>
    </row>
    <row r="38" spans="1:3">
      <c r="A38" s="4" t="s">
        <v>63</v>
      </c>
      <c r="B38" s="7" t="n">
        <v>79374</v>
      </c>
      <c r="C38" s="7" t="n">
        <v>1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4" t="s">
        <v>170</v>
      </c>
      <c r="B3" s="4" t="s">
        <v>171</v>
      </c>
    </row>
    <row r="4" spans="1:2">
      <c r="A4" s="4" t="s">
        <v>172</v>
      </c>
      <c r="B4" s="4" t="s">
        <v>173</v>
      </c>
    </row>
    <row r="5" spans="1:2">
      <c r="A5" s="4" t="s">
        <v>174</v>
      </c>
      <c r="B5" s="4" t="s">
        <v>175</v>
      </c>
    </row>
    <row r="6" spans="1:2">
      <c r="A6" s="4" t="s">
        <v>176</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199</v>
      </c>
    </row>
    <row r="19" spans="1:2">
      <c r="A19" s="4" t="s">
        <v>159</v>
      </c>
      <c r="B19" s="4" t="s">
        <v>200</v>
      </c>
    </row>
    <row r="20" spans="1:2">
      <c r="A20" s="4" t="s">
        <v>201</v>
      </c>
      <c r="B20" s="4" t="s">
        <v>202</v>
      </c>
    </row>
    <row r="21" spans="1:2">
      <c r="A21" s="4" t="s">
        <v>203</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4" t="s">
        <v>149</v>
      </c>
      <c r="B3"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4" t="s">
        <v>159</v>
      </c>
      <c r="B3" s="4"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4" t="s">
        <v>161</v>
      </c>
      <c r="B3"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140000000</v>
      </c>
      <c r="C7" s="5" t="n">
        <v>140000000</v>
      </c>
    </row>
    <row r="8" spans="1:3">
      <c r="A8" s="4" t="s">
        <v>71</v>
      </c>
      <c r="B8" s="5" t="n">
        <v>104615982</v>
      </c>
      <c r="C8" s="5" t="n">
        <v>95680831</v>
      </c>
    </row>
    <row r="9" spans="1:3">
      <c r="A9" s="4" t="s">
        <v>72</v>
      </c>
      <c r="B9" s="5" t="n">
        <v>104615982</v>
      </c>
      <c r="C9" s="5" t="n">
        <v>95680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8"/>
    <col customWidth="1" max="8" min="8" width="80"/>
    <col customWidth="1" max="9" min="9" width="38"/>
    <col customWidth="1" max="10" min="10" width="21"/>
    <col customWidth="1" max="11" min="11" width="20"/>
    <col customWidth="1" max="12" min="12" width="21"/>
    <col customWidth="1" max="13" min="13" width="21"/>
    <col customWidth="1" max="14" min="14" width="14"/>
  </cols>
  <sheetData>
    <row r="1" spans="1:14">
      <c r="A1" s="1" t="s">
        <v>248</v>
      </c>
      <c r="B1" s="2" t="s">
        <v>249</v>
      </c>
      <c r="C1" s="2" t="s">
        <v>250</v>
      </c>
      <c r="D1" s="2" t="s">
        <v>251</v>
      </c>
      <c r="E1" s="2" t="s">
        <v>252</v>
      </c>
      <c r="F1" s="2" t="s">
        <v>253</v>
      </c>
      <c r="G1" s="2" t="s">
        <v>254</v>
      </c>
      <c r="H1" s="2" t="s">
        <v>254</v>
      </c>
      <c r="I1" s="2" t="s">
        <v>255</v>
      </c>
      <c r="J1" s="2" t="s">
        <v>256</v>
      </c>
      <c r="K1" s="2" t="s">
        <v>257</v>
      </c>
      <c r="L1" s="2" t="s">
        <v>258</v>
      </c>
      <c r="M1" s="2" t="s">
        <v>259</v>
      </c>
      <c r="N1" s="2" t="s">
        <v>260</v>
      </c>
    </row>
    <row r="2" spans="1:14">
      <c r="A2" s="3" t="s">
        <v>261</v>
      </c>
    </row>
    <row r="3" spans="1:14">
      <c r="A3" s="4" t="s">
        <v>262</v>
      </c>
      <c r="G3" s="7" t="n">
        <v>63000</v>
      </c>
      <c r="H3" s="7" t="n">
        <v>125000</v>
      </c>
    </row>
    <row r="4" spans="1:14">
      <c r="A4" s="4" t="s">
        <v>263</v>
      </c>
      <c r="G4" s="5" t="n">
        <v>-830000</v>
      </c>
      <c r="H4" s="5" t="n">
        <v>-830000</v>
      </c>
    </row>
    <row r="5" spans="1:14">
      <c r="A5" s="4" t="s">
        <v>61</v>
      </c>
      <c r="G5" s="5" t="n">
        <v>-2789228000</v>
      </c>
      <c r="H5" s="5" t="n">
        <v>-2789228000</v>
      </c>
      <c r="I5" s="7" t="n">
        <v>-2737565000</v>
      </c>
    </row>
    <row r="6" spans="1:14">
      <c r="A6" s="4" t="s">
        <v>27</v>
      </c>
      <c r="G6" s="7" t="n">
        <v>43384000</v>
      </c>
      <c r="H6" s="7" t="n">
        <v>43384000</v>
      </c>
      <c r="I6" s="7" t="n">
        <v>22895000</v>
      </c>
      <c r="L6" s="7" t="n">
        <v>63733000</v>
      </c>
      <c r="M6" s="7" t="n">
        <v>59074000</v>
      </c>
    </row>
    <row r="7" spans="1:14">
      <c r="A7" s="4" t="s">
        <v>264</v>
      </c>
      <c r="D7" s="9" t="n">
        <v>0.2</v>
      </c>
    </row>
    <row r="8" spans="1:14">
      <c r="A8" s="4" t="s">
        <v>265</v>
      </c>
      <c r="D8" s="5" t="n">
        <v>140000000</v>
      </c>
      <c r="G8" s="5" t="n">
        <v>140000000</v>
      </c>
      <c r="H8" s="5" t="n">
        <v>140000000</v>
      </c>
      <c r="I8" s="5" t="n">
        <v>140000000</v>
      </c>
      <c r="K8" s="5" t="n">
        <v>700000000</v>
      </c>
    </row>
    <row r="9" spans="1:14">
      <c r="A9" s="4" t="s">
        <v>266</v>
      </c>
      <c r="H9" s="4" t="s">
        <v>267</v>
      </c>
    </row>
    <row r="10" spans="1:14">
      <c r="A10" s="4" t="s">
        <v>268</v>
      </c>
      <c r="G10" s="7" t="n">
        <v>2592000</v>
      </c>
      <c r="H10" s="7" t="n">
        <v>2592000</v>
      </c>
      <c r="I10" s="7" t="n">
        <v>3419000</v>
      </c>
    </row>
    <row r="11" spans="1:14">
      <c r="A11" s="4" t="s">
        <v>269</v>
      </c>
      <c r="G11" s="7" t="n">
        <v>1548000</v>
      </c>
      <c r="H11" s="7" t="n">
        <v>2745000</v>
      </c>
    </row>
    <row r="12" spans="1:14">
      <c r="A12" s="4" t="s">
        <v>270</v>
      </c>
      <c r="G12" s="5" t="n">
        <v>3</v>
      </c>
      <c r="H12" s="5" t="n">
        <v>3</v>
      </c>
    </row>
    <row r="13" spans="1:14">
      <c r="A13" s="4" t="s">
        <v>271</v>
      </c>
      <c r="G13" s="4" t="s">
        <v>272</v>
      </c>
      <c r="H13" s="4" t="s">
        <v>272</v>
      </c>
    </row>
    <row r="14" spans="1:14">
      <c r="A14" s="4" t="s">
        <v>273</v>
      </c>
      <c r="H14" s="7" t="n">
        <v>0</v>
      </c>
      <c r="I14" s="7" t="n">
        <v>1700000</v>
      </c>
    </row>
    <row r="15" spans="1:14">
      <c r="A15" s="4" t="s">
        <v>274</v>
      </c>
      <c r="G15" s="4" t="s">
        <v>275</v>
      </c>
      <c r="H15" s="4" t="s">
        <v>275</v>
      </c>
    </row>
    <row r="16" spans="1:14">
      <c r="A16" s="4" t="s">
        <v>276</v>
      </c>
      <c r="G16" s="5" t="n">
        <v>3</v>
      </c>
      <c r="H16" s="5" t="n">
        <v>3</v>
      </c>
      <c r="I16" s="5" t="n">
        <v>3</v>
      </c>
    </row>
    <row r="17" spans="1:14">
      <c r="A17" s="4" t="s">
        <v>277</v>
      </c>
      <c r="G17" s="7" t="n">
        <v>0</v>
      </c>
      <c r="H17" s="7" t="n">
        <v>0</v>
      </c>
      <c r="I17" s="7" t="n">
        <v>0</v>
      </c>
    </row>
    <row r="18" spans="1:14">
      <c r="A18" s="4" t="s">
        <v>278</v>
      </c>
      <c r="G18" s="4" t="s">
        <v>272</v>
      </c>
      <c r="H18" s="4" t="s">
        <v>272</v>
      </c>
      <c r="I18" s="4" t="s">
        <v>279</v>
      </c>
    </row>
    <row r="19" spans="1:14">
      <c r="A19" s="4" t="s">
        <v>280</v>
      </c>
      <c r="H19" s="5" t="n">
        <v>0</v>
      </c>
      <c r="I19" s="5" t="n">
        <v>0</v>
      </c>
    </row>
    <row r="20" spans="1:14">
      <c r="A20" s="4" t="s">
        <v>281</v>
      </c>
    </row>
    <row r="21" spans="1:14">
      <c r="A21" s="3" t="s">
        <v>261</v>
      </c>
    </row>
    <row r="22" spans="1:14">
      <c r="A22" s="4" t="s">
        <v>263</v>
      </c>
      <c r="E22" s="7" t="n">
        <v>500000</v>
      </c>
    </row>
    <row r="23" spans="1:14">
      <c r="A23" s="4" t="s">
        <v>282</v>
      </c>
      <c r="N23" s="4" t="s">
        <v>283</v>
      </c>
    </row>
    <row r="24" spans="1:14">
      <c r="A24" s="4" t="s">
        <v>284</v>
      </c>
    </row>
    <row r="25" spans="1:14">
      <c r="A25" s="3" t="s">
        <v>261</v>
      </c>
    </row>
    <row r="26" spans="1:14">
      <c r="A26" s="4" t="s">
        <v>268</v>
      </c>
      <c r="G26" s="7" t="n">
        <v>1000000</v>
      </c>
      <c r="H26" s="7" t="n">
        <v>1000000</v>
      </c>
      <c r="I26" s="7" t="n">
        <v>800000</v>
      </c>
    </row>
    <row r="27" spans="1:14">
      <c r="A27" s="4" t="s">
        <v>285</v>
      </c>
    </row>
    <row r="28" spans="1:14">
      <c r="A28" s="3" t="s">
        <v>261</v>
      </c>
    </row>
    <row r="29" spans="1:14">
      <c r="A29" s="4" t="s">
        <v>262</v>
      </c>
      <c r="I29" s="5" t="n">
        <v>10200000</v>
      </c>
    </row>
    <row r="30" spans="1:14">
      <c r="A30" s="4" t="s">
        <v>286</v>
      </c>
    </row>
    <row r="31" spans="1:14">
      <c r="A31" s="3" t="s">
        <v>261</v>
      </c>
    </row>
    <row r="32" spans="1:14">
      <c r="A32" s="4" t="s">
        <v>287</v>
      </c>
      <c r="G32" s="7" t="n">
        <v>1100000</v>
      </c>
      <c r="H32" s="7" t="n">
        <v>1500000</v>
      </c>
    </row>
    <row r="33" spans="1:14">
      <c r="A33" s="4" t="s">
        <v>288</v>
      </c>
      <c r="G33" s="4" t="s">
        <v>289</v>
      </c>
      <c r="H33" s="4" t="s">
        <v>290</v>
      </c>
    </row>
    <row r="34" spans="1:14">
      <c r="A34" s="4" t="s">
        <v>291</v>
      </c>
    </row>
    <row r="35" spans="1:14">
      <c r="A35" s="3" t="s">
        <v>261</v>
      </c>
    </row>
    <row r="36" spans="1:14">
      <c r="A36" s="4" t="s">
        <v>292</v>
      </c>
      <c r="H36" s="4" t="s">
        <v>293</v>
      </c>
    </row>
    <row r="37" spans="1:14">
      <c r="A37" s="4" t="s">
        <v>294</v>
      </c>
    </row>
    <row r="38" spans="1:14">
      <c r="A38" s="3" t="s">
        <v>261</v>
      </c>
    </row>
    <row r="39" spans="1:14">
      <c r="A39" s="4" t="s">
        <v>292</v>
      </c>
      <c r="H39" s="4" t="s">
        <v>295</v>
      </c>
    </row>
    <row r="40" spans="1:14">
      <c r="A40" s="4" t="s">
        <v>296</v>
      </c>
    </row>
    <row r="41" spans="1:14">
      <c r="A41" s="3" t="s">
        <v>261</v>
      </c>
    </row>
    <row r="42" spans="1:14">
      <c r="A42" s="4" t="s">
        <v>263</v>
      </c>
      <c r="G42" s="7" t="n">
        <v>500000</v>
      </c>
      <c r="H42" s="7" t="n">
        <v>500000</v>
      </c>
    </row>
    <row r="43" spans="1:14">
      <c r="A43" s="4" t="s">
        <v>297</v>
      </c>
    </row>
    <row r="44" spans="1:14">
      <c r="A44" s="3" t="s">
        <v>261</v>
      </c>
    </row>
    <row r="45" spans="1:14">
      <c r="A45" s="4" t="s">
        <v>263</v>
      </c>
      <c r="G45" s="5" t="n">
        <v>300000</v>
      </c>
      <c r="H45" s="5" t="n">
        <v>300000</v>
      </c>
    </row>
    <row r="46" spans="1:14">
      <c r="A46" s="4" t="s">
        <v>298</v>
      </c>
    </row>
    <row r="47" spans="1:14">
      <c r="A47" s="3" t="s">
        <v>261</v>
      </c>
    </row>
    <row r="48" spans="1:14">
      <c r="A48" s="4" t="s">
        <v>299</v>
      </c>
      <c r="G48" s="5" t="n">
        <v>200000</v>
      </c>
      <c r="H48" s="5" t="n">
        <v>200000</v>
      </c>
      <c r="I48" s="5" t="n">
        <v>0</v>
      </c>
    </row>
    <row r="49" spans="1:14">
      <c r="A49" s="4" t="s">
        <v>300</v>
      </c>
    </row>
    <row r="50" spans="1:14">
      <c r="A50" s="3" t="s">
        <v>261</v>
      </c>
    </row>
    <row r="51" spans="1:14">
      <c r="A51" s="4" t="s">
        <v>301</v>
      </c>
      <c r="G51" s="5" t="n">
        <v>19400000</v>
      </c>
      <c r="H51" s="5" t="n">
        <v>19400000</v>
      </c>
      <c r="J51" s="7" t="n">
        <v>19400000</v>
      </c>
    </row>
    <row r="52" spans="1:14">
      <c r="A52" s="4" t="s">
        <v>302</v>
      </c>
      <c r="G52" s="5" t="n">
        <v>0</v>
      </c>
      <c r="H52" s="5" t="n">
        <v>0</v>
      </c>
      <c r="J52" s="7" t="n">
        <v>30100000</v>
      </c>
    </row>
    <row r="53" spans="1:14">
      <c r="A53" s="4" t="s">
        <v>303</v>
      </c>
      <c r="G53" s="7" t="n">
        <v>10700000</v>
      </c>
      <c r="H53" s="5" t="n">
        <v>10700000</v>
      </c>
      <c r="I53" s="5" t="n">
        <v>9300000</v>
      </c>
    </row>
    <row r="54" spans="1:14">
      <c r="A54" s="4" t="s">
        <v>304</v>
      </c>
    </row>
    <row r="55" spans="1:14">
      <c r="A55" s="3" t="s">
        <v>261</v>
      </c>
    </row>
    <row r="56" spans="1:14">
      <c r="A56" s="4" t="s">
        <v>262</v>
      </c>
      <c r="H56" s="5" t="n">
        <v>172000000</v>
      </c>
    </row>
    <row r="57" spans="1:14">
      <c r="A57" s="4" t="s">
        <v>305</v>
      </c>
    </row>
    <row r="58" spans="1:14">
      <c r="A58" s="3" t="s">
        <v>261</v>
      </c>
    </row>
    <row r="59" spans="1:14">
      <c r="A59" s="4" t="s">
        <v>262</v>
      </c>
      <c r="H59" s="5" t="n">
        <v>19400000</v>
      </c>
    </row>
    <row r="60" spans="1:14">
      <c r="A60" s="4" t="s">
        <v>306</v>
      </c>
    </row>
    <row r="61" spans="1:14">
      <c r="A61" s="3" t="s">
        <v>261</v>
      </c>
    </row>
    <row r="62" spans="1:14">
      <c r="A62" s="4" t="s">
        <v>262</v>
      </c>
      <c r="H62" s="7" t="n">
        <v>17500000</v>
      </c>
    </row>
    <row r="63" spans="1:14">
      <c r="A63" s="4" t="s">
        <v>307</v>
      </c>
    </row>
    <row r="64" spans="1:14">
      <c r="A64" s="3" t="s">
        <v>261</v>
      </c>
    </row>
    <row r="65" spans="1:14">
      <c r="A65" s="4" t="s">
        <v>308</v>
      </c>
      <c r="F65" s="7" t="n">
        <v>30600000</v>
      </c>
      <c r="I65" s="7" t="n">
        <v>30600000</v>
      </c>
    </row>
    <row r="66" spans="1:14">
      <c r="A66" s="4" t="s">
        <v>309</v>
      </c>
    </row>
    <row r="67" spans="1:14">
      <c r="A67" s="3" t="s">
        <v>261</v>
      </c>
    </row>
    <row r="68" spans="1:14">
      <c r="A68" s="4" t="s">
        <v>310</v>
      </c>
      <c r="E68" s="7" t="n">
        <v>72000000</v>
      </c>
    </row>
    <row r="69" spans="1:14">
      <c r="A69" s="4" t="s">
        <v>311</v>
      </c>
    </row>
    <row r="70" spans="1:14">
      <c r="A70" s="3" t="s">
        <v>261</v>
      </c>
    </row>
    <row r="71" spans="1:14">
      <c r="A71" s="4" t="s">
        <v>282</v>
      </c>
      <c r="G71" s="4" t="s">
        <v>312</v>
      </c>
      <c r="H71" s="4" t="s">
        <v>312</v>
      </c>
    </row>
    <row r="72" spans="1:14">
      <c r="A72" s="4" t="s">
        <v>313</v>
      </c>
    </row>
    <row r="73" spans="1:14">
      <c r="A73" s="3" t="s">
        <v>261</v>
      </c>
    </row>
    <row r="74" spans="1:14">
      <c r="A74" s="4" t="s">
        <v>302</v>
      </c>
      <c r="B74" s="7" t="n">
        <v>10000000</v>
      </c>
    </row>
    <row r="75" spans="1:14">
      <c r="A75" s="4" t="s">
        <v>314</v>
      </c>
      <c r="B75" s="5" t="n">
        <v>5000000</v>
      </c>
    </row>
    <row r="76" spans="1:14">
      <c r="A76" s="4" t="s">
        <v>315</v>
      </c>
    </row>
    <row r="77" spans="1:14">
      <c r="A77" s="3" t="s">
        <v>261</v>
      </c>
    </row>
    <row r="78" spans="1:14">
      <c r="A78" s="4" t="s">
        <v>282</v>
      </c>
      <c r="G78" s="4" t="s">
        <v>316</v>
      </c>
      <c r="H78" s="4" t="s">
        <v>316</v>
      </c>
    </row>
    <row r="79" spans="1:14">
      <c r="A79" s="4" t="s">
        <v>317</v>
      </c>
      <c r="C79" s="7" t="n">
        <v>4000000</v>
      </c>
    </row>
    <row r="80" spans="1:14">
      <c r="A80" s="4" t="s">
        <v>314</v>
      </c>
      <c r="C80" s="5" t="n">
        <v>1000000</v>
      </c>
    </row>
    <row r="81" spans="1:14">
      <c r="A81" s="4" t="s">
        <v>318</v>
      </c>
    </row>
    <row r="82" spans="1:14">
      <c r="A82" s="3" t="s">
        <v>261</v>
      </c>
    </row>
    <row r="83" spans="1:14">
      <c r="A83" s="4" t="s">
        <v>314</v>
      </c>
      <c r="C83" s="7" t="n">
        <v>5000000</v>
      </c>
    </row>
    <row r="84" spans="1:14">
      <c r="A84" s="4" t="s">
        <v>319</v>
      </c>
    </row>
    <row r="85" spans="1:14">
      <c r="A85" s="3" t="s">
        <v>261</v>
      </c>
    </row>
    <row r="86" spans="1:14">
      <c r="A86" s="4" t="s">
        <v>301</v>
      </c>
      <c r="G86" s="7" t="n">
        <v>25000000</v>
      </c>
      <c r="H86" s="7" t="n">
        <v>25000000</v>
      </c>
    </row>
    <row r="87" spans="1:14">
      <c r="A87" s="4" t="s">
        <v>320</v>
      </c>
    </row>
    <row r="88" spans="1:14">
      <c r="A88" s="3" t="s">
        <v>261</v>
      </c>
    </row>
    <row r="89" spans="1:14">
      <c r="A89" s="4" t="s">
        <v>301</v>
      </c>
      <c r="B89" s="7"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1046</v>
      </c>
      <c r="C3" s="7" t="n">
        <v>957</v>
      </c>
    </row>
    <row r="4" spans="1:3">
      <c r="A4" s="4" t="s">
        <v>59</v>
      </c>
      <c r="B4" s="7" t="n">
        <v>2566960</v>
      </c>
      <c r="C4" s="5" t="n">
        <v>2553039</v>
      </c>
    </row>
    <row r="5" spans="1:3">
      <c r="A5" s="4" t="s">
        <v>324</v>
      </c>
    </row>
    <row r="6" spans="1:3">
      <c r="A6" s="3" t="s">
        <v>322</v>
      </c>
    </row>
    <row r="7" spans="1:3">
      <c r="A7" s="4" t="s">
        <v>323</v>
      </c>
      <c r="C7" s="5" t="n">
        <v>4784</v>
      </c>
    </row>
    <row r="8" spans="1:3">
      <c r="A8" s="4" t="s">
        <v>59</v>
      </c>
      <c r="C8" s="5" t="n">
        <v>2549212</v>
      </c>
    </row>
    <row r="9" spans="1:3">
      <c r="A9" s="4" t="s">
        <v>325</v>
      </c>
    </row>
    <row r="10" spans="1:3">
      <c r="A10" s="3" t="s">
        <v>322</v>
      </c>
    </row>
    <row r="11" spans="1:3">
      <c r="A11" s="4" t="s">
        <v>323</v>
      </c>
      <c r="C11" s="5" t="n">
        <v>-3827</v>
      </c>
    </row>
    <row r="12" spans="1:3">
      <c r="A12" s="4" t="s">
        <v>59</v>
      </c>
      <c r="C12" s="7" t="n">
        <v>38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3" t="s">
        <v>327</v>
      </c>
    </row>
    <row r="4" spans="1:3">
      <c r="A4" s="4" t="s">
        <v>328</v>
      </c>
      <c r="B4" s="5" t="n">
        <v>19720433</v>
      </c>
      <c r="C4" s="5" t="n">
        <v>17109875</v>
      </c>
    </row>
    <row r="5" spans="1:3">
      <c r="A5" s="4" t="s">
        <v>329</v>
      </c>
    </row>
    <row r="6" spans="1:3">
      <c r="A6" s="3" t="s">
        <v>327</v>
      </c>
    </row>
    <row r="7" spans="1:3">
      <c r="A7" s="4" t="s">
        <v>328</v>
      </c>
      <c r="B7" s="5" t="n">
        <v>1193100</v>
      </c>
      <c r="C7" s="5" t="n">
        <v>910751</v>
      </c>
    </row>
    <row r="8" spans="1:3">
      <c r="A8" s="4" t="s">
        <v>330</v>
      </c>
    </row>
    <row r="9" spans="1:3">
      <c r="A9" s="3" t="s">
        <v>327</v>
      </c>
    </row>
    <row r="10" spans="1:3">
      <c r="A10" s="4" t="s">
        <v>328</v>
      </c>
      <c r="B10" s="5" t="n">
        <v>814561</v>
      </c>
      <c r="C10" s="5" t="n">
        <v>814561</v>
      </c>
    </row>
    <row r="11" spans="1:3">
      <c r="A11" s="4" t="s">
        <v>203</v>
      </c>
    </row>
    <row r="12" spans="1:3">
      <c r="A12" s="3" t="s">
        <v>327</v>
      </c>
    </row>
    <row r="13" spans="1:3">
      <c r="A13" s="4" t="s">
        <v>328</v>
      </c>
      <c r="B13" s="5" t="n">
        <v>9740597</v>
      </c>
      <c r="C13" s="5" t="n">
        <v>9740597</v>
      </c>
    </row>
    <row r="14" spans="1:3">
      <c r="A14" s="4" t="s">
        <v>331</v>
      </c>
    </row>
    <row r="15" spans="1:3">
      <c r="A15" s="3" t="s">
        <v>327</v>
      </c>
    </row>
    <row r="16" spans="1:3">
      <c r="A16" s="4" t="s">
        <v>328</v>
      </c>
      <c r="B16" s="5" t="n">
        <v>7972175</v>
      </c>
      <c r="C16" s="5" t="n">
        <v>56439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2</v>
      </c>
      <c r="B1" s="2" t="s">
        <v>2</v>
      </c>
      <c r="C1" s="2" t="s">
        <v>25</v>
      </c>
    </row>
    <row r="2" spans="1:3">
      <c r="A2" s="3" t="s">
        <v>333</v>
      </c>
    </row>
    <row r="3" spans="1:3">
      <c r="A3" s="4" t="s">
        <v>334</v>
      </c>
      <c r="B3" s="7" t="n">
        <v>431</v>
      </c>
    </row>
    <row r="4" spans="1:3">
      <c r="A4" s="4" t="s">
        <v>335</v>
      </c>
      <c r="B4" s="5" t="n">
        <v>2391</v>
      </c>
      <c r="C4" s="7" t="n">
        <v>2120</v>
      </c>
    </row>
    <row r="5" spans="1:3">
      <c r="A5" s="4" t="s">
        <v>336</v>
      </c>
      <c r="B5" s="5" t="n">
        <v>350</v>
      </c>
      <c r="C5" s="5" t="n">
        <v>211</v>
      </c>
    </row>
    <row r="6" spans="1:3">
      <c r="A6" s="4" t="s">
        <v>337</v>
      </c>
      <c r="B6" s="7" t="n">
        <v>3172</v>
      </c>
      <c r="C6" s="7" t="n">
        <v>2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38</v>
      </c>
      <c r="B1" s="2" t="s">
        <v>74</v>
      </c>
      <c r="C1" s="2" t="s">
        <v>1</v>
      </c>
    </row>
    <row r="2" spans="1:3">
      <c r="B2" s="2" t="s">
        <v>2</v>
      </c>
      <c r="C2" s="2" t="s">
        <v>2</v>
      </c>
    </row>
    <row r="3" spans="1:3">
      <c r="A3" s="3" t="s">
        <v>333</v>
      </c>
    </row>
    <row r="4" spans="1:3">
      <c r="A4" s="4" t="s">
        <v>339</v>
      </c>
      <c r="B4" s="10" t="n">
        <v>1.5</v>
      </c>
      <c r="C4" s="10"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128391</v>
      </c>
      <c r="C4" s="7" t="n">
        <v>128502</v>
      </c>
    </row>
    <row r="5" spans="1:3">
      <c r="A5" s="4" t="s">
        <v>343</v>
      </c>
      <c r="B5" s="5" t="n">
        <v>-100471</v>
      </c>
      <c r="C5" s="5" t="n">
        <v>-99575</v>
      </c>
    </row>
    <row r="6" spans="1:3">
      <c r="A6" s="4" t="s">
        <v>344</v>
      </c>
      <c r="B6" s="5" t="n">
        <v>27920</v>
      </c>
      <c r="C6" s="5" t="n">
        <v>28927</v>
      </c>
    </row>
    <row r="7" spans="1:3">
      <c r="A7" s="4" t="s">
        <v>345</v>
      </c>
    </row>
    <row r="8" spans="1:3">
      <c r="A8" s="3" t="s">
        <v>341</v>
      </c>
    </row>
    <row r="9" spans="1:3">
      <c r="A9" s="4" t="s">
        <v>342</v>
      </c>
      <c r="B9" s="5" t="n">
        <v>875</v>
      </c>
      <c r="C9" s="5" t="n">
        <v>875</v>
      </c>
    </row>
    <row r="10" spans="1:3">
      <c r="A10" s="4" t="s">
        <v>346</v>
      </c>
    </row>
    <row r="11" spans="1:3">
      <c r="A11" s="3" t="s">
        <v>341</v>
      </c>
    </row>
    <row r="12" spans="1:3">
      <c r="A12" s="4" t="s">
        <v>342</v>
      </c>
      <c r="B12" s="7" t="n">
        <v>17389</v>
      </c>
      <c r="C12" s="5" t="n">
        <v>17389</v>
      </c>
    </row>
    <row r="13" spans="1:3">
      <c r="A13" s="4" t="s">
        <v>347</v>
      </c>
    </row>
    <row r="14" spans="1:3">
      <c r="A14" s="3" t="s">
        <v>341</v>
      </c>
    </row>
    <row r="15" spans="1:3">
      <c r="A15" s="4" t="s">
        <v>348</v>
      </c>
      <c r="B15" s="4" t="s">
        <v>349</v>
      </c>
    </row>
    <row r="16" spans="1:3">
      <c r="A16" s="4" t="s">
        <v>350</v>
      </c>
    </row>
    <row r="17" spans="1:3">
      <c r="A17" s="3" t="s">
        <v>341</v>
      </c>
    </row>
    <row r="18" spans="1:3">
      <c r="A18" s="4" t="s">
        <v>348</v>
      </c>
      <c r="B18" s="4" t="s">
        <v>351</v>
      </c>
    </row>
    <row r="19" spans="1:3">
      <c r="A19" s="4" t="s">
        <v>352</v>
      </c>
    </row>
    <row r="20" spans="1:3">
      <c r="A20" s="3" t="s">
        <v>341</v>
      </c>
    </row>
    <row r="21" spans="1:3">
      <c r="A21" s="4" t="s">
        <v>342</v>
      </c>
      <c r="B21" s="7" t="n">
        <v>34957</v>
      </c>
      <c r="C21" s="5" t="n">
        <v>34957</v>
      </c>
    </row>
    <row r="22" spans="1:3">
      <c r="A22" s="4" t="s">
        <v>353</v>
      </c>
    </row>
    <row r="23" spans="1:3">
      <c r="A23" s="3" t="s">
        <v>341</v>
      </c>
    </row>
    <row r="24" spans="1:3">
      <c r="A24" s="4" t="s">
        <v>348</v>
      </c>
      <c r="B24" s="4" t="s">
        <v>354</v>
      </c>
    </row>
    <row r="25" spans="1:3">
      <c r="A25" s="4" t="s">
        <v>355</v>
      </c>
    </row>
    <row r="26" spans="1:3">
      <c r="A26" s="3" t="s">
        <v>341</v>
      </c>
    </row>
    <row r="27" spans="1:3">
      <c r="A27" s="4" t="s">
        <v>348</v>
      </c>
      <c r="B27" s="4" t="s">
        <v>351</v>
      </c>
    </row>
    <row r="28" spans="1:3">
      <c r="A28" s="4" t="s">
        <v>356</v>
      </c>
    </row>
    <row r="29" spans="1:3">
      <c r="A29" s="3" t="s">
        <v>341</v>
      </c>
    </row>
    <row r="30" spans="1:3">
      <c r="A30" s="4" t="s">
        <v>342</v>
      </c>
      <c r="B30" s="7" t="n">
        <v>62992</v>
      </c>
      <c r="C30" s="5" t="n">
        <v>62992</v>
      </c>
    </row>
    <row r="31" spans="1:3">
      <c r="A31" s="4" t="s">
        <v>357</v>
      </c>
    </row>
    <row r="32" spans="1:3">
      <c r="A32" s="3" t="s">
        <v>341</v>
      </c>
    </row>
    <row r="33" spans="1:3">
      <c r="A33" s="4" t="s">
        <v>348</v>
      </c>
      <c r="B33" s="4" t="s">
        <v>358</v>
      </c>
    </row>
    <row r="34" spans="1:3">
      <c r="A34" s="4" t="s">
        <v>359</v>
      </c>
    </row>
    <row r="35" spans="1:3">
      <c r="A35" s="3" t="s">
        <v>341</v>
      </c>
    </row>
    <row r="36" spans="1:3">
      <c r="A36" s="4" t="s">
        <v>348</v>
      </c>
      <c r="B36" s="4" t="s">
        <v>360</v>
      </c>
    </row>
    <row r="37" spans="1:3">
      <c r="A37" s="4" t="s">
        <v>361</v>
      </c>
    </row>
    <row r="38" spans="1:3">
      <c r="A38" s="3" t="s">
        <v>341</v>
      </c>
    </row>
    <row r="39" spans="1:3">
      <c r="A39" s="4" t="s">
        <v>342</v>
      </c>
      <c r="B39" s="7" t="n">
        <v>3556</v>
      </c>
      <c r="C39" s="5" t="n">
        <v>3556</v>
      </c>
    </row>
    <row r="40" spans="1:3">
      <c r="A40" s="4" t="s">
        <v>362</v>
      </c>
    </row>
    <row r="41" spans="1:3">
      <c r="A41" s="3" t="s">
        <v>341</v>
      </c>
    </row>
    <row r="42" spans="1:3">
      <c r="A42" s="4" t="s">
        <v>348</v>
      </c>
      <c r="B42" s="4" t="s">
        <v>354</v>
      </c>
    </row>
    <row r="43" spans="1:3">
      <c r="A43" s="4" t="s">
        <v>363</v>
      </c>
    </row>
    <row r="44" spans="1:3">
      <c r="A44" s="3" t="s">
        <v>341</v>
      </c>
    </row>
    <row r="45" spans="1:3">
      <c r="A45" s="4" t="s">
        <v>348</v>
      </c>
      <c r="B45" s="4" t="s">
        <v>364</v>
      </c>
    </row>
    <row r="46" spans="1:3">
      <c r="A46" s="4" t="s">
        <v>365</v>
      </c>
    </row>
    <row r="47" spans="1:3">
      <c r="A47" s="3" t="s">
        <v>341</v>
      </c>
    </row>
    <row r="48" spans="1:3">
      <c r="A48" s="4" t="s">
        <v>348</v>
      </c>
      <c r="B48" s="4" t="s">
        <v>358</v>
      </c>
    </row>
    <row r="49" spans="1:3">
      <c r="A49" s="4" t="s">
        <v>342</v>
      </c>
      <c r="B49" s="7" t="n">
        <v>8531</v>
      </c>
      <c r="C49" s="5" t="n">
        <v>8531</v>
      </c>
    </row>
    <row r="50" spans="1:3">
      <c r="A50" s="4" t="s">
        <v>366</v>
      </c>
    </row>
    <row r="51" spans="1:3">
      <c r="A51" s="3" t="s">
        <v>341</v>
      </c>
    </row>
    <row r="52" spans="1:3">
      <c r="A52" s="4" t="s">
        <v>342</v>
      </c>
      <c r="B52" s="7" t="n">
        <v>91</v>
      </c>
      <c r="C52" s="7" t="n">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341</v>
      </c>
    </row>
    <row r="4" spans="1:5">
      <c r="A4" s="4" t="s">
        <v>368</v>
      </c>
      <c r="B4" s="7" t="n">
        <v>450</v>
      </c>
      <c r="C4" s="7" t="n">
        <v>589</v>
      </c>
      <c r="D4" s="7" t="n">
        <v>896</v>
      </c>
      <c r="E4" s="7" t="n">
        <v>11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371</v>
      </c>
      <c r="D1" s="2" t="s">
        <v>2</v>
      </c>
      <c r="E1" s="2" t="s">
        <v>75</v>
      </c>
      <c r="F1" s="2" t="s">
        <v>2</v>
      </c>
      <c r="G1" s="2" t="s">
        <v>75</v>
      </c>
    </row>
    <row r="2" spans="1:7">
      <c r="A2" s="3" t="s">
        <v>372</v>
      </c>
    </row>
    <row r="3" spans="1:7">
      <c r="A3" s="4" t="s">
        <v>373</v>
      </c>
      <c r="D3" s="7" t="n">
        <v>111000</v>
      </c>
      <c r="F3" s="7" t="n">
        <v>111000</v>
      </c>
    </row>
    <row r="4" spans="1:7">
      <c r="A4" s="4" t="s">
        <v>374</v>
      </c>
      <c r="F4" s="5" t="n">
        <v>24000</v>
      </c>
      <c r="G4" s="7" t="n">
        <v>17000</v>
      </c>
    </row>
    <row r="5" spans="1:7">
      <c r="A5" s="4" t="s">
        <v>375</v>
      </c>
    </row>
    <row r="6" spans="1:7">
      <c r="A6" s="3" t="s">
        <v>372</v>
      </c>
    </row>
    <row r="7" spans="1:7">
      <c r="A7" s="4" t="s">
        <v>376</v>
      </c>
      <c r="C7" s="7" t="n">
        <v>17300000</v>
      </c>
    </row>
    <row r="8" spans="1:7">
      <c r="A8" s="4" t="s">
        <v>374</v>
      </c>
      <c r="B8" s="7" t="n">
        <v>17300000</v>
      </c>
    </row>
    <row r="9" spans="1:7">
      <c r="A9" s="4" t="s">
        <v>377</v>
      </c>
      <c r="C9" s="5" t="n">
        <v>16700000</v>
      </c>
    </row>
    <row r="10" spans="1:7">
      <c r="A10" s="4" t="s">
        <v>378</v>
      </c>
      <c r="C10" s="7" t="n">
        <v>600000</v>
      </c>
    </row>
    <row r="11" spans="1:7">
      <c r="A11" s="4" t="s">
        <v>366</v>
      </c>
    </row>
    <row r="12" spans="1:7">
      <c r="A12" s="3" t="s">
        <v>372</v>
      </c>
    </row>
    <row r="13" spans="1:7">
      <c r="A13" s="4" t="s">
        <v>373</v>
      </c>
      <c r="D13" s="7" t="n">
        <v>100000</v>
      </c>
      <c r="E13" s="7" t="n">
        <v>0</v>
      </c>
      <c r="F13" s="7" t="n">
        <v>100000</v>
      </c>
      <c r="G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3729</v>
      </c>
      <c r="C3" s="7" t="n">
        <v>3814</v>
      </c>
    </row>
    <row r="4" spans="1:3">
      <c r="A4" s="4" t="s">
        <v>382</v>
      </c>
      <c r="B4" s="5" t="n">
        <v>1643</v>
      </c>
    </row>
    <row r="5" spans="1:3">
      <c r="A5" s="4" t="s">
        <v>383</v>
      </c>
      <c r="B5" s="5" t="n">
        <v>968</v>
      </c>
      <c r="C5" s="5" t="n">
        <v>875</v>
      </c>
    </row>
    <row r="6" spans="1:3">
      <c r="A6" s="4" t="s">
        <v>384</v>
      </c>
      <c r="B6" s="5" t="n">
        <v>1036</v>
      </c>
      <c r="C6" s="5" t="n">
        <v>754</v>
      </c>
    </row>
    <row r="7" spans="1:3">
      <c r="A7" s="4" t="s">
        <v>385</v>
      </c>
      <c r="B7" s="5" t="n">
        <v>218</v>
      </c>
      <c r="C7" s="5" t="n">
        <v>144</v>
      </c>
    </row>
    <row r="8" spans="1:3">
      <c r="A8" s="4" t="s">
        <v>386</v>
      </c>
      <c r="B8" s="5" t="n">
        <v>362</v>
      </c>
      <c r="C8" s="5" t="n">
        <v>1376</v>
      </c>
    </row>
    <row r="9" spans="1:3">
      <c r="A9" s="4" t="s">
        <v>387</v>
      </c>
      <c r="B9" s="5" t="n">
        <v>624</v>
      </c>
      <c r="C9" s="5" t="n">
        <v>619</v>
      </c>
    </row>
    <row r="10" spans="1:3">
      <c r="A10" s="4" t="s">
        <v>388</v>
      </c>
      <c r="B10" s="5" t="n">
        <v>496</v>
      </c>
      <c r="C10" s="5" t="n">
        <v>355</v>
      </c>
    </row>
    <row r="11" spans="1:3">
      <c r="A11" s="4" t="s">
        <v>40</v>
      </c>
      <c r="B11" s="7" t="n">
        <v>9076</v>
      </c>
      <c r="C11" s="7" t="n">
        <v>79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48</v>
      </c>
      <c r="D4" s="7" t="n">
        <v>2745</v>
      </c>
    </row>
    <row r="5" spans="1:5">
      <c r="A5" s="4" t="s">
        <v>78</v>
      </c>
      <c r="B5" s="5" t="n">
        <v>63</v>
      </c>
      <c r="D5" s="5" t="n">
        <v>125</v>
      </c>
    </row>
    <row r="6" spans="1:5">
      <c r="A6" s="4" t="s">
        <v>79</v>
      </c>
      <c r="B6" s="5" t="n">
        <v>552</v>
      </c>
      <c r="D6" s="5" t="n">
        <v>2302</v>
      </c>
    </row>
    <row r="7" spans="1:5">
      <c r="A7" s="4" t="s">
        <v>80</v>
      </c>
      <c r="B7" s="5" t="n">
        <v>2163</v>
      </c>
      <c r="D7" s="5" t="n">
        <v>5172</v>
      </c>
    </row>
    <row r="8" spans="1:5">
      <c r="A8" s="3" t="s">
        <v>81</v>
      </c>
    </row>
    <row r="9" spans="1:5">
      <c r="A9" s="4" t="s">
        <v>82</v>
      </c>
      <c r="B9" s="5" t="n">
        <v>5086</v>
      </c>
      <c r="C9" s="7" t="n">
        <v>4045</v>
      </c>
      <c r="D9" s="5" t="n">
        <v>7635</v>
      </c>
      <c r="E9" s="7" t="n">
        <v>9213</v>
      </c>
    </row>
    <row r="10" spans="1:5">
      <c r="A10" s="4" t="s">
        <v>83</v>
      </c>
      <c r="B10" s="5" t="n">
        <v>3123</v>
      </c>
      <c r="C10" s="5" t="n">
        <v>4310</v>
      </c>
      <c r="D10" s="5" t="n">
        <v>6251</v>
      </c>
      <c r="E10" s="5" t="n">
        <v>9440</v>
      </c>
    </row>
    <row r="11" spans="1:5">
      <c r="A11" s="4" t="s">
        <v>84</v>
      </c>
      <c r="B11" s="5" t="n">
        <v>18566</v>
      </c>
      <c r="C11" s="5" t="n">
        <v>11110</v>
      </c>
      <c r="D11" s="5" t="n">
        <v>33956</v>
      </c>
      <c r="E11" s="5" t="n">
        <v>18460</v>
      </c>
    </row>
    <row r="12" spans="1:5">
      <c r="A12" s="4" t="s">
        <v>85</v>
      </c>
      <c r="B12" s="5" t="n">
        <v>111</v>
      </c>
      <c r="D12" s="5" t="n">
        <v>111</v>
      </c>
    </row>
    <row r="13" spans="1:5">
      <c r="A13" s="4" t="s">
        <v>86</v>
      </c>
      <c r="B13" s="5" t="n">
        <v>6848</v>
      </c>
      <c r="C13" s="5" t="n">
        <v>-341</v>
      </c>
      <c r="D13" s="5" t="n">
        <v>8392</v>
      </c>
      <c r="E13" s="5" t="n">
        <v>2023</v>
      </c>
    </row>
    <row r="14" spans="1:5">
      <c r="A14" s="4" t="s">
        <v>87</v>
      </c>
      <c r="B14" s="5" t="n">
        <v>33734</v>
      </c>
      <c r="C14" s="5" t="n">
        <v>19124</v>
      </c>
      <c r="D14" s="5" t="n">
        <v>56345</v>
      </c>
      <c r="E14" s="5" t="n">
        <v>39136</v>
      </c>
    </row>
    <row r="15" spans="1:5">
      <c r="A15" s="4" t="s">
        <v>88</v>
      </c>
      <c r="B15" s="5" t="n">
        <v>-31571</v>
      </c>
      <c r="C15" s="5" t="n">
        <v>-19124</v>
      </c>
      <c r="D15" s="5" t="n">
        <v>-51173</v>
      </c>
      <c r="E15" s="5" t="n">
        <v>-39136</v>
      </c>
    </row>
    <row r="16" spans="1:5">
      <c r="A16" s="3" t="s">
        <v>89</v>
      </c>
    </row>
    <row r="17" spans="1:5">
      <c r="A17" s="4" t="s">
        <v>90</v>
      </c>
      <c r="B17" s="5" t="n">
        <v>147</v>
      </c>
      <c r="C17" s="5" t="n">
        <v>-5306</v>
      </c>
      <c r="D17" s="5" t="n">
        <v>6776</v>
      </c>
      <c r="E17" s="5" t="n">
        <v>-5306</v>
      </c>
    </row>
    <row r="18" spans="1:5">
      <c r="A18" s="4" t="s">
        <v>91</v>
      </c>
      <c r="B18" s="5" t="n">
        <v>58</v>
      </c>
      <c r="C18" s="5" t="n">
        <v>26</v>
      </c>
      <c r="D18" s="5" t="n">
        <v>114</v>
      </c>
      <c r="E18" s="5" t="n">
        <v>41</v>
      </c>
    </row>
    <row r="19" spans="1:5">
      <c r="A19" s="4" t="s">
        <v>92</v>
      </c>
      <c r="B19" s="5" t="n">
        <v>-2422</v>
      </c>
      <c r="C19" s="5" t="n">
        <v>-4181</v>
      </c>
      <c r="D19" s="5" t="n">
        <v>-5128</v>
      </c>
      <c r="E19" s="5" t="n">
        <v>-8401</v>
      </c>
    </row>
    <row r="20" spans="1:5">
      <c r="A20" s="4" t="s">
        <v>93</v>
      </c>
      <c r="B20" s="5" t="n">
        <v>-721</v>
      </c>
      <c r="C20" s="5" t="n">
        <v>-721</v>
      </c>
      <c r="D20" s="5" t="n">
        <v>-1435</v>
      </c>
      <c r="E20" s="5" t="n">
        <v>-1443</v>
      </c>
    </row>
    <row r="21" spans="1:5">
      <c r="A21" s="4" t="s">
        <v>94</v>
      </c>
      <c r="B21" s="5" t="n">
        <v>-830</v>
      </c>
      <c r="D21" s="5" t="n">
        <v>-830</v>
      </c>
    </row>
    <row r="22" spans="1:5">
      <c r="A22" s="4" t="s">
        <v>95</v>
      </c>
      <c r="C22" s="5" t="n">
        <v>-653</v>
      </c>
      <c r="D22" s="5" t="n">
        <v>13</v>
      </c>
      <c r="E22" s="5" t="n">
        <v>-586</v>
      </c>
    </row>
    <row r="23" spans="1:5">
      <c r="A23" s="4" t="s">
        <v>96</v>
      </c>
      <c r="B23" s="5" t="n">
        <v>-3768</v>
      </c>
      <c r="C23" s="5" t="n">
        <v>-10835</v>
      </c>
      <c r="D23" s="5" t="n">
        <v>-490</v>
      </c>
      <c r="E23" s="5" t="n">
        <v>-15695</v>
      </c>
    </row>
    <row r="24" spans="1:5">
      <c r="A24" s="4" t="s">
        <v>97</v>
      </c>
      <c r="B24" s="5" t="n">
        <v>-35339</v>
      </c>
      <c r="C24" s="5" t="n">
        <v>-29959</v>
      </c>
      <c r="D24" s="5" t="n">
        <v>-51663</v>
      </c>
      <c r="E24" s="5" t="n">
        <v>-54831</v>
      </c>
    </row>
    <row r="25" spans="1:5">
      <c r="A25" s="4" t="s">
        <v>98</v>
      </c>
      <c r="B25" s="5" t="n">
        <v>0</v>
      </c>
      <c r="C25" s="5" t="n">
        <v>0</v>
      </c>
      <c r="D25" s="5" t="n">
        <v>0</v>
      </c>
      <c r="E25" s="5" t="n">
        <v>0</v>
      </c>
    </row>
    <row r="26" spans="1:5">
      <c r="A26" s="4" t="s">
        <v>99</v>
      </c>
      <c r="B26" s="7" t="n">
        <v>-35339</v>
      </c>
      <c r="C26" s="7" t="n">
        <v>-29959</v>
      </c>
      <c r="D26" s="7" t="n">
        <v>-51663</v>
      </c>
      <c r="E26" s="7" t="n">
        <v>-54831</v>
      </c>
    </row>
    <row r="27" spans="1:5">
      <c r="A27" s="4" t="s">
        <v>100</v>
      </c>
      <c r="B27" s="8" t="n">
        <v>-0.35</v>
      </c>
      <c r="C27" s="8" t="n">
        <v>-0.33</v>
      </c>
      <c r="D27" s="8" t="n">
        <v>-0.53</v>
      </c>
      <c r="E27" s="8" t="n">
        <v>-0.62</v>
      </c>
    </row>
    <row r="28" spans="1:5">
      <c r="A28" s="4" t="s">
        <v>101</v>
      </c>
      <c r="B28" s="5" t="n">
        <v>99864</v>
      </c>
      <c r="C28" s="5" t="n">
        <v>91061</v>
      </c>
      <c r="D28" s="5" t="n">
        <v>97816</v>
      </c>
      <c r="E28" s="5" t="n">
        <v>88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80"/>
    <col customWidth="1" max="6" min="6" width="21"/>
    <col customWidth="1" max="7" min="7" width="21"/>
  </cols>
  <sheetData>
    <row r="1" spans="1:7">
      <c r="A1" s="1" t="s">
        <v>389</v>
      </c>
      <c r="B1" s="2" t="s">
        <v>390</v>
      </c>
      <c r="E1" s="2" t="s">
        <v>1</v>
      </c>
    </row>
    <row r="2" spans="1:7">
      <c r="B2" s="2" t="s">
        <v>391</v>
      </c>
      <c r="C2" s="2" t="s">
        <v>392</v>
      </c>
      <c r="D2" s="2" t="s">
        <v>393</v>
      </c>
      <c r="E2" s="2" t="s">
        <v>394</v>
      </c>
      <c r="F2" s="2" t="s">
        <v>256</v>
      </c>
      <c r="G2" s="2" t="s">
        <v>395</v>
      </c>
    </row>
    <row r="3" spans="1:7">
      <c r="A3" s="4" t="s">
        <v>396</v>
      </c>
    </row>
    <row r="4" spans="1:7">
      <c r="A4" s="3" t="s">
        <v>397</v>
      </c>
    </row>
    <row r="5" spans="1:7">
      <c r="A5" s="4" t="s">
        <v>398</v>
      </c>
      <c r="C5" s="7" t="n">
        <v>370000000</v>
      </c>
      <c r="D5" s="7" t="n">
        <v>350000000</v>
      </c>
    </row>
    <row r="6" spans="1:7">
      <c r="A6" s="4" t="s">
        <v>399</v>
      </c>
    </row>
    <row r="7" spans="1:7">
      <c r="A7" s="3" t="s">
        <v>397</v>
      </c>
    </row>
    <row r="8" spans="1:7">
      <c r="A8" s="4" t="s">
        <v>400</v>
      </c>
      <c r="E8" s="4" t="s">
        <v>401</v>
      </c>
    </row>
    <row r="9" spans="1:7">
      <c r="A9" s="4" t="s">
        <v>300</v>
      </c>
    </row>
    <row r="10" spans="1:7">
      <c r="A10" s="3" t="s">
        <v>397</v>
      </c>
    </row>
    <row r="11" spans="1:7">
      <c r="A11" s="4" t="s">
        <v>303</v>
      </c>
      <c r="E11" s="7" t="n">
        <v>10700000</v>
      </c>
      <c r="G11" s="7" t="n">
        <v>9300000</v>
      </c>
    </row>
    <row r="12" spans="1:7">
      <c r="A12" s="4" t="s">
        <v>301</v>
      </c>
      <c r="E12" s="7" t="n">
        <v>19400000</v>
      </c>
      <c r="F12" s="7" t="n">
        <v>19400000</v>
      </c>
    </row>
    <row r="13" spans="1:7">
      <c r="A13" s="4" t="s">
        <v>402</v>
      </c>
      <c r="E13" s="4" t="s">
        <v>403</v>
      </c>
    </row>
    <row r="14" spans="1:7">
      <c r="A14" s="4" t="s">
        <v>404</v>
      </c>
      <c r="E14" s="4" t="s">
        <v>405</v>
      </c>
    </row>
    <row r="15" spans="1:7">
      <c r="A15" s="4" t="s">
        <v>406</v>
      </c>
      <c r="E15" s="7" t="n">
        <v>105000000</v>
      </c>
    </row>
    <row r="16" spans="1:7">
      <c r="A16" s="4" t="s">
        <v>407</v>
      </c>
      <c r="E16" s="5" t="n">
        <v>79700000</v>
      </c>
      <c r="G16" s="7" t="n">
        <v>49500000</v>
      </c>
    </row>
    <row r="17" spans="1:7">
      <c r="A17" s="4" t="s">
        <v>408</v>
      </c>
    </row>
    <row r="18" spans="1:7">
      <c r="A18" s="3" t="s">
        <v>397</v>
      </c>
    </row>
    <row r="19" spans="1:7">
      <c r="A19" s="4" t="s">
        <v>409</v>
      </c>
      <c r="E19" s="7" t="n">
        <v>200000000</v>
      </c>
    </row>
    <row r="20" spans="1:7">
      <c r="A20" s="4" t="s">
        <v>410</v>
      </c>
    </row>
    <row r="21" spans="1:7">
      <c r="A21" s="3" t="s">
        <v>397</v>
      </c>
    </row>
    <row r="22" spans="1:7">
      <c r="A22" s="4" t="s">
        <v>411</v>
      </c>
      <c r="E22" s="4" t="s">
        <v>295</v>
      </c>
    </row>
    <row r="23" spans="1:7">
      <c r="A23" s="4" t="s">
        <v>412</v>
      </c>
    </row>
    <row r="24" spans="1:7">
      <c r="A24" s="3" t="s">
        <v>397</v>
      </c>
    </row>
    <row r="25" spans="1:7">
      <c r="A25" s="4" t="s">
        <v>413</v>
      </c>
      <c r="E25" s="4" t="s">
        <v>414</v>
      </c>
    </row>
    <row r="26" spans="1:7">
      <c r="A26" s="4" t="s">
        <v>415</v>
      </c>
    </row>
    <row r="27" spans="1:7">
      <c r="A27" s="3" t="s">
        <v>397</v>
      </c>
    </row>
    <row r="28" spans="1:7">
      <c r="A28" s="4" t="s">
        <v>416</v>
      </c>
      <c r="E28" s="4" t="s">
        <v>417</v>
      </c>
    </row>
    <row r="29" spans="1:7">
      <c r="A29" s="4" t="s">
        <v>418</v>
      </c>
    </row>
    <row r="30" spans="1:7">
      <c r="A30" s="3" t="s">
        <v>397</v>
      </c>
    </row>
    <row r="31" spans="1:7">
      <c r="A31" s="4" t="s">
        <v>419</v>
      </c>
      <c r="E31" s="4" t="s">
        <v>420</v>
      </c>
    </row>
    <row r="32" spans="1:7">
      <c r="A32" s="4" t="s">
        <v>418</v>
      </c>
    </row>
    <row r="33" spans="1:7">
      <c r="A33" s="3" t="s">
        <v>397</v>
      </c>
    </row>
    <row r="34" spans="1:7">
      <c r="A34" s="4" t="s">
        <v>421</v>
      </c>
      <c r="B34" s="5" t="n">
        <v>12500</v>
      </c>
    </row>
    <row r="35" spans="1:7">
      <c r="A35" s="4" t="s">
        <v>422</v>
      </c>
      <c r="E35" s="4" t="s">
        <v>423</v>
      </c>
    </row>
    <row r="36" spans="1:7">
      <c r="A36" s="4" t="s">
        <v>424</v>
      </c>
      <c r="B36" s="7" t="n">
        <v>2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397</v>
      </c>
    </row>
    <row r="4" spans="1:5">
      <c r="A4" s="4" t="s">
        <v>93</v>
      </c>
      <c r="B4" s="7" t="n">
        <v>721</v>
      </c>
      <c r="C4" s="7" t="n">
        <v>721</v>
      </c>
      <c r="D4" s="7" t="n">
        <v>1435</v>
      </c>
      <c r="E4" s="7" t="n">
        <v>14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4" t="s">
        <v>418</v>
      </c>
    </row>
    <row r="4" spans="1:5">
      <c r="A4" s="3" t="s">
        <v>427</v>
      </c>
    </row>
    <row r="5" spans="1:5">
      <c r="A5" s="4" t="s">
        <v>428</v>
      </c>
      <c r="B5" s="7" t="n">
        <v>60</v>
      </c>
      <c r="C5" s="7" t="n">
        <v>67</v>
      </c>
      <c r="D5" s="7" t="n">
        <v>122</v>
      </c>
      <c r="E5" s="7" t="n">
        <v>1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9</v>
      </c>
      <c r="B1" s="2" t="s">
        <v>2</v>
      </c>
      <c r="C1" s="2" t="s">
        <v>25</v>
      </c>
    </row>
    <row r="2" spans="1:3">
      <c r="A2" s="3" t="s">
        <v>430</v>
      </c>
    </row>
    <row r="3" spans="1:3">
      <c r="A3" s="4" t="s">
        <v>431</v>
      </c>
      <c r="B3" s="7" t="n">
        <v>79666</v>
      </c>
      <c r="C3" s="7" t="n">
        <v>49521</v>
      </c>
    </row>
    <row r="4" spans="1:3">
      <c r="A4" s="4" t="s">
        <v>296</v>
      </c>
    </row>
    <row r="5" spans="1:3">
      <c r="A5" s="3" t="s">
        <v>430</v>
      </c>
    </row>
    <row r="6" spans="1:3">
      <c r="A6" s="4" t="s">
        <v>432</v>
      </c>
      <c r="B6" s="5" t="n">
        <v>60000</v>
      </c>
      <c r="C6" s="5" t="n">
        <v>75000</v>
      </c>
    </row>
    <row r="7" spans="1:3">
      <c r="A7" s="4" t="s">
        <v>433</v>
      </c>
      <c r="B7" s="5" t="n">
        <v>-2516</v>
      </c>
      <c r="C7" s="5" t="n">
        <v>-3661</v>
      </c>
    </row>
    <row r="8" spans="1:3">
      <c r="A8" s="4" t="s">
        <v>434</v>
      </c>
      <c r="B8" s="5" t="n">
        <v>57484</v>
      </c>
      <c r="C8" s="5" t="n">
        <v>71339</v>
      </c>
    </row>
    <row r="9" spans="1:3">
      <c r="A9" s="4" t="s">
        <v>435</v>
      </c>
    </row>
    <row r="10" spans="1:3">
      <c r="A10" s="3" t="s">
        <v>430</v>
      </c>
    </row>
    <row r="11" spans="1:3">
      <c r="A11" s="4" t="s">
        <v>432</v>
      </c>
      <c r="B11" s="5" t="n">
        <v>27690</v>
      </c>
      <c r="C11" s="5" t="n">
        <v>27690</v>
      </c>
    </row>
    <row r="12" spans="1:3">
      <c r="A12" s="4" t="s">
        <v>436</v>
      </c>
      <c r="B12" s="5" t="n">
        <v>306</v>
      </c>
      <c r="C12" s="5" t="n">
        <v>426</v>
      </c>
    </row>
    <row r="13" spans="1:3">
      <c r="A13" s="4" t="s">
        <v>437</v>
      </c>
      <c r="B13" s="5" t="n">
        <v>-347</v>
      </c>
      <c r="C13" s="5" t="n">
        <v>-481</v>
      </c>
    </row>
    <row r="14" spans="1:3">
      <c r="A14" s="4" t="s">
        <v>434</v>
      </c>
      <c r="B14" s="7" t="n">
        <v>27649</v>
      </c>
      <c r="C14" s="7" t="n">
        <v>27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5"/>
    <col customWidth="1" max="5" min="5" width="3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438</v>
      </c>
      <c r="B1" s="2" t="s">
        <v>439</v>
      </c>
      <c r="C1" s="2" t="s">
        <v>440</v>
      </c>
      <c r="D1" s="2" t="s">
        <v>441</v>
      </c>
      <c r="E1" s="2" t="s">
        <v>442</v>
      </c>
      <c r="F1" s="2" t="s">
        <v>258</v>
      </c>
      <c r="G1" s="2" t="s">
        <v>442</v>
      </c>
      <c r="H1" s="2" t="s">
        <v>258</v>
      </c>
      <c r="I1" s="2" t="s">
        <v>395</v>
      </c>
      <c r="J1" s="2" t="s">
        <v>259</v>
      </c>
      <c r="K1" s="2" t="s">
        <v>443</v>
      </c>
      <c r="L1" s="2" t="s">
        <v>444</v>
      </c>
    </row>
    <row r="2" spans="1:12">
      <c r="A2" s="3" t="s">
        <v>430</v>
      </c>
    </row>
    <row r="3" spans="1:12">
      <c r="A3" s="4" t="s">
        <v>94</v>
      </c>
      <c r="E3" s="7" t="n">
        <v>-830000</v>
      </c>
      <c r="G3" s="7" t="n">
        <v>-830000</v>
      </c>
    </row>
    <row r="4" spans="1:12">
      <c r="A4" s="4" t="s">
        <v>27</v>
      </c>
      <c r="E4" s="5" t="n">
        <v>43384000</v>
      </c>
      <c r="F4" s="7" t="n">
        <v>63733000</v>
      </c>
      <c r="G4" s="5" t="n">
        <v>43384000</v>
      </c>
      <c r="H4" s="7" t="n">
        <v>63733000</v>
      </c>
      <c r="I4" s="7" t="n">
        <v>22895000</v>
      </c>
      <c r="J4" s="7" t="n">
        <v>59074000</v>
      </c>
    </row>
    <row r="5" spans="1:12">
      <c r="A5" s="4" t="s">
        <v>445</v>
      </c>
      <c r="E5" s="5" t="n">
        <v>10000000</v>
      </c>
      <c r="G5" s="5" t="n">
        <v>10000000</v>
      </c>
    </row>
    <row r="6" spans="1:12">
      <c r="A6" s="4" t="s">
        <v>446</v>
      </c>
      <c r="E6" s="5" t="n">
        <v>20000000</v>
      </c>
      <c r="G6" s="5" t="n">
        <v>20000000</v>
      </c>
    </row>
    <row r="7" spans="1:12">
      <c r="A7" s="4" t="s">
        <v>447</v>
      </c>
      <c r="E7" s="5" t="n">
        <v>30000000</v>
      </c>
      <c r="G7" s="5" t="n">
        <v>30000000</v>
      </c>
    </row>
    <row r="8" spans="1:12">
      <c r="A8" s="4" t="s">
        <v>448</v>
      </c>
      <c r="E8" s="5" t="n">
        <v>103000000</v>
      </c>
      <c r="G8" s="5" t="n">
        <v>103000000</v>
      </c>
      <c r="I8" s="5" t="n">
        <v>123200000</v>
      </c>
    </row>
    <row r="9" spans="1:12">
      <c r="A9" s="4" t="s">
        <v>449</v>
      </c>
    </row>
    <row r="10" spans="1:12">
      <c r="A10" s="3" t="s">
        <v>430</v>
      </c>
    </row>
    <row r="11" spans="1:12">
      <c r="A11" s="4" t="s">
        <v>448</v>
      </c>
      <c r="E11" s="5" t="n">
        <v>18200000</v>
      </c>
      <c r="G11" s="7" t="n">
        <v>18200000</v>
      </c>
      <c r="I11" s="5" t="n">
        <v>18400000</v>
      </c>
    </row>
    <row r="12" spans="1:12">
      <c r="A12" s="4" t="s">
        <v>450</v>
      </c>
    </row>
    <row r="13" spans="1:12">
      <c r="A13" s="3" t="s">
        <v>430</v>
      </c>
    </row>
    <row r="14" spans="1:12">
      <c r="A14" s="4" t="s">
        <v>451</v>
      </c>
      <c r="G14" s="4" t="s">
        <v>452</v>
      </c>
    </row>
    <row r="15" spans="1:12">
      <c r="A15" s="4" t="s">
        <v>453</v>
      </c>
      <c r="G15" s="4" t="s">
        <v>454</v>
      </c>
    </row>
    <row r="16" spans="1:12">
      <c r="A16" s="4" t="s">
        <v>455</v>
      </c>
    </row>
    <row r="17" spans="1:12">
      <c r="A17" s="3" t="s">
        <v>430</v>
      </c>
    </row>
    <row r="18" spans="1:12">
      <c r="A18" s="4" t="s">
        <v>456</v>
      </c>
      <c r="E18" s="5" t="n">
        <v>8900000</v>
      </c>
      <c r="G18" s="7" t="n">
        <v>8900000</v>
      </c>
    </row>
    <row r="19" spans="1:12">
      <c r="A19" s="4" t="s">
        <v>457</v>
      </c>
    </row>
    <row r="20" spans="1:12">
      <c r="A20" s="3" t="s">
        <v>430</v>
      </c>
    </row>
    <row r="21" spans="1:12">
      <c r="A21" s="4" t="s">
        <v>458</v>
      </c>
      <c r="E21" s="7" t="n">
        <v>90000000</v>
      </c>
      <c r="G21" s="7" t="n">
        <v>90000000</v>
      </c>
      <c r="L21" s="7" t="n">
        <v>90000000</v>
      </c>
    </row>
    <row r="22" spans="1:12">
      <c r="A22" s="4" t="s">
        <v>296</v>
      </c>
    </row>
    <row r="23" spans="1:12">
      <c r="A23" s="3" t="s">
        <v>430</v>
      </c>
    </row>
    <row r="24" spans="1:12">
      <c r="A24" s="4" t="s">
        <v>459</v>
      </c>
      <c r="C24" s="8" t="n">
        <v>1.22</v>
      </c>
      <c r="E24" s="8" t="n">
        <v>1.45</v>
      </c>
      <c r="G24" s="8" t="n">
        <v>1.45</v>
      </c>
    </row>
    <row r="25" spans="1:12">
      <c r="A25" s="4" t="s">
        <v>94</v>
      </c>
      <c r="E25" s="7" t="n">
        <v>500000</v>
      </c>
      <c r="G25" s="7" t="n">
        <v>500000</v>
      </c>
    </row>
    <row r="26" spans="1:12">
      <c r="A26" s="4" t="s">
        <v>460</v>
      </c>
      <c r="G26" s="5" t="n">
        <v>300000</v>
      </c>
    </row>
    <row r="27" spans="1:12">
      <c r="A27" s="4" t="s">
        <v>461</v>
      </c>
      <c r="C27" s="7" t="n">
        <v>4000000</v>
      </c>
    </row>
    <row r="28" spans="1:12">
      <c r="A28" s="4" t="s">
        <v>462</v>
      </c>
      <c r="G28" s="5" t="n">
        <v>5000000</v>
      </c>
    </row>
    <row r="29" spans="1:12">
      <c r="A29" s="4" t="s">
        <v>463</v>
      </c>
      <c r="E29" s="5" t="n">
        <v>60000000</v>
      </c>
      <c r="G29" s="5" t="n">
        <v>60000000</v>
      </c>
      <c r="I29" s="5" t="n">
        <v>75000000</v>
      </c>
    </row>
    <row r="30" spans="1:12">
      <c r="A30" s="4" t="s">
        <v>464</v>
      </c>
      <c r="E30" s="5" t="n">
        <v>57484000</v>
      </c>
      <c r="G30" s="5" t="n">
        <v>57484000</v>
      </c>
      <c r="I30" s="5" t="n">
        <v>71339000</v>
      </c>
    </row>
    <row r="31" spans="1:12">
      <c r="A31" s="4" t="s">
        <v>297</v>
      </c>
    </row>
    <row r="32" spans="1:12">
      <c r="A32" s="3" t="s">
        <v>430</v>
      </c>
    </row>
    <row r="33" spans="1:12">
      <c r="A33" s="4" t="s">
        <v>94</v>
      </c>
      <c r="E33" s="5" t="n">
        <v>300000</v>
      </c>
      <c r="G33" s="5" t="n">
        <v>300000</v>
      </c>
    </row>
    <row r="34" spans="1:12">
      <c r="A34" s="4" t="s">
        <v>460</v>
      </c>
      <c r="G34" s="5" t="n">
        <v>8000000000</v>
      </c>
    </row>
    <row r="35" spans="1:12">
      <c r="A35" s="4" t="s">
        <v>465</v>
      </c>
    </row>
    <row r="36" spans="1:12">
      <c r="A36" s="3" t="s">
        <v>430</v>
      </c>
    </row>
    <row r="37" spans="1:12">
      <c r="A37" s="4" t="s">
        <v>463</v>
      </c>
      <c r="E37" s="7" t="n">
        <v>45000000</v>
      </c>
      <c r="G37" s="7" t="n">
        <v>45000000</v>
      </c>
    </row>
    <row r="38" spans="1:12">
      <c r="A38" s="4" t="s">
        <v>282</v>
      </c>
      <c r="E38" s="4" t="s">
        <v>312</v>
      </c>
      <c r="G38" s="4" t="s">
        <v>312</v>
      </c>
    </row>
    <row r="39" spans="1:12">
      <c r="A39" s="4" t="s">
        <v>466</v>
      </c>
      <c r="E39" s="7" t="n">
        <v>1600000</v>
      </c>
      <c r="G39" s="7" t="n">
        <v>1600000</v>
      </c>
    </row>
    <row r="40" spans="1:12">
      <c r="A40" s="4" t="s">
        <v>467</v>
      </c>
      <c r="E40" s="5" t="n">
        <v>1600000</v>
      </c>
      <c r="G40" s="5" t="n">
        <v>1600000</v>
      </c>
    </row>
    <row r="41" spans="1:12">
      <c r="A41" s="4" t="s">
        <v>448</v>
      </c>
      <c r="E41" s="5" t="n">
        <v>8900000</v>
      </c>
      <c r="G41" s="5" t="n">
        <v>8900000</v>
      </c>
    </row>
    <row r="42" spans="1:12">
      <c r="A42" s="4" t="s">
        <v>468</v>
      </c>
    </row>
    <row r="43" spans="1:12">
      <c r="A43" s="3" t="s">
        <v>430</v>
      </c>
    </row>
    <row r="44" spans="1:12">
      <c r="A44" s="4" t="s">
        <v>317</v>
      </c>
      <c r="B44" s="7" t="n">
        <v>10000000</v>
      </c>
    </row>
    <row r="45" spans="1:12">
      <c r="A45" s="4" t="s">
        <v>469</v>
      </c>
      <c r="B45" s="7" t="n">
        <v>5000000</v>
      </c>
    </row>
    <row r="46" spans="1:12">
      <c r="A46" s="4" t="s">
        <v>470</v>
      </c>
      <c r="B46" s="5" t="n">
        <v>3584230</v>
      </c>
    </row>
    <row r="47" spans="1:12">
      <c r="A47" s="4" t="s">
        <v>459</v>
      </c>
      <c r="B47" s="11" t="n">
        <v>1.395</v>
      </c>
    </row>
    <row r="48" spans="1:12">
      <c r="A48" s="4" t="s">
        <v>471</v>
      </c>
      <c r="B48" s="7" t="n">
        <v>10000000</v>
      </c>
    </row>
    <row r="49" spans="1:12">
      <c r="A49" s="4" t="s">
        <v>472</v>
      </c>
    </row>
    <row r="50" spans="1:12">
      <c r="A50" s="3" t="s">
        <v>430</v>
      </c>
    </row>
    <row r="51" spans="1:12">
      <c r="A51" s="4" t="s">
        <v>27</v>
      </c>
      <c r="B51" s="5" t="n">
        <v>10000000</v>
      </c>
    </row>
    <row r="52" spans="1:12">
      <c r="A52" s="4" t="s">
        <v>471</v>
      </c>
      <c r="B52" s="7" t="n">
        <v>25000000</v>
      </c>
    </row>
    <row r="53" spans="1:12">
      <c r="A53" s="4" t="s">
        <v>473</v>
      </c>
    </row>
    <row r="54" spans="1:12">
      <c r="A54" s="3" t="s">
        <v>430</v>
      </c>
    </row>
    <row r="55" spans="1:12">
      <c r="A55" s="4" t="s">
        <v>317</v>
      </c>
      <c r="C55" s="5" t="n">
        <v>4000000</v>
      </c>
    </row>
    <row r="56" spans="1:12">
      <c r="A56" s="4" t="s">
        <v>469</v>
      </c>
      <c r="C56" s="7" t="n">
        <v>1000000</v>
      </c>
    </row>
    <row r="57" spans="1:12">
      <c r="A57" s="4" t="s">
        <v>463</v>
      </c>
      <c r="E57" s="7" t="n">
        <v>15000000</v>
      </c>
      <c r="G57" s="7" t="n">
        <v>15000000</v>
      </c>
    </row>
    <row r="58" spans="1:12">
      <c r="A58" s="4" t="s">
        <v>282</v>
      </c>
      <c r="E58" s="4" t="s">
        <v>316</v>
      </c>
      <c r="G58" s="4" t="s">
        <v>316</v>
      </c>
    </row>
    <row r="59" spans="1:12">
      <c r="A59" s="4" t="s">
        <v>474</v>
      </c>
    </row>
    <row r="60" spans="1:12">
      <c r="A60" s="3" t="s">
        <v>430</v>
      </c>
    </row>
    <row r="61" spans="1:12">
      <c r="A61" s="4" t="s">
        <v>301</v>
      </c>
      <c r="E61" s="7" t="n">
        <v>10000000</v>
      </c>
      <c r="G61" s="7" t="n">
        <v>10000000</v>
      </c>
    </row>
    <row r="62" spans="1:12">
      <c r="A62" s="4" t="s">
        <v>475</v>
      </c>
    </row>
    <row r="63" spans="1:12">
      <c r="A63" s="3" t="s">
        <v>430</v>
      </c>
    </row>
    <row r="64" spans="1:12">
      <c r="A64" s="4" t="s">
        <v>301</v>
      </c>
      <c r="E64" s="5" t="n">
        <v>25000000</v>
      </c>
      <c r="G64" s="5" t="n">
        <v>25000000</v>
      </c>
    </row>
    <row r="65" spans="1:12">
      <c r="A65" s="4" t="s">
        <v>476</v>
      </c>
    </row>
    <row r="66" spans="1:12">
      <c r="A66" s="3" t="s">
        <v>430</v>
      </c>
    </row>
    <row r="67" spans="1:12">
      <c r="A67" s="4" t="s">
        <v>301</v>
      </c>
      <c r="E67" s="5" t="n">
        <v>25000000</v>
      </c>
      <c r="G67" s="5" t="n">
        <v>25000000</v>
      </c>
    </row>
    <row r="68" spans="1:12">
      <c r="A68" s="4" t="s">
        <v>477</v>
      </c>
    </row>
    <row r="69" spans="1:12">
      <c r="A69" s="3" t="s">
        <v>430</v>
      </c>
    </row>
    <row r="70" spans="1:12">
      <c r="A70" s="4" t="s">
        <v>470</v>
      </c>
      <c r="C70" s="5" t="n">
        <v>869565</v>
      </c>
    </row>
    <row r="71" spans="1:12">
      <c r="A71" s="4" t="s">
        <v>459</v>
      </c>
      <c r="C71" s="8" t="n">
        <v>1.15</v>
      </c>
    </row>
    <row r="72" spans="1:12">
      <c r="A72" s="4" t="s">
        <v>478</v>
      </c>
    </row>
    <row r="73" spans="1:12">
      <c r="A73" s="3" t="s">
        <v>430</v>
      </c>
    </row>
    <row r="74" spans="1:12">
      <c r="A74" s="4" t="s">
        <v>469</v>
      </c>
      <c r="C74" s="7" t="n">
        <v>5000000</v>
      </c>
    </row>
    <row r="75" spans="1:12">
      <c r="A75" s="4" t="s">
        <v>470</v>
      </c>
      <c r="C75" s="5" t="n">
        <v>4347826</v>
      </c>
    </row>
    <row r="76" spans="1:12">
      <c r="A76" s="4" t="s">
        <v>479</v>
      </c>
    </row>
    <row r="77" spans="1:12">
      <c r="A77" s="3" t="s">
        <v>430</v>
      </c>
    </row>
    <row r="78" spans="1:12">
      <c r="A78" s="4" t="s">
        <v>456</v>
      </c>
      <c r="E78" s="5" t="n">
        <v>7200000</v>
      </c>
      <c r="G78" s="5" t="n">
        <v>7200000</v>
      </c>
      <c r="I78" s="5" t="n">
        <v>8900000</v>
      </c>
    </row>
    <row r="79" spans="1:12">
      <c r="A79" s="4" t="s">
        <v>480</v>
      </c>
    </row>
    <row r="80" spans="1:12">
      <c r="A80" s="3" t="s">
        <v>430</v>
      </c>
    </row>
    <row r="81" spans="1:12">
      <c r="A81" s="4" t="s">
        <v>464</v>
      </c>
      <c r="E81" s="5" t="n">
        <v>27900000</v>
      </c>
      <c r="G81" s="5" t="n">
        <v>27900000</v>
      </c>
    </row>
    <row r="82" spans="1:12">
      <c r="A82" s="4" t="s">
        <v>435</v>
      </c>
    </row>
    <row r="83" spans="1:12">
      <c r="A83" s="3" t="s">
        <v>430</v>
      </c>
    </row>
    <row r="84" spans="1:12">
      <c r="A84" s="4" t="s">
        <v>460</v>
      </c>
      <c r="E84" s="5" t="n">
        <v>68000</v>
      </c>
      <c r="F84" s="7" t="n">
        <v>63000</v>
      </c>
      <c r="G84" s="5" t="n">
        <v>134000</v>
      </c>
      <c r="H84" s="7" t="n">
        <v>126000</v>
      </c>
    </row>
    <row r="85" spans="1:12">
      <c r="A85" s="4" t="s">
        <v>463</v>
      </c>
      <c r="E85" s="5" t="n">
        <v>27690000</v>
      </c>
      <c r="G85" s="5" t="n">
        <v>27690000</v>
      </c>
      <c r="I85" s="5" t="n">
        <v>27690000</v>
      </c>
    </row>
    <row r="86" spans="1:12">
      <c r="A86" s="4" t="s">
        <v>282</v>
      </c>
      <c r="D86" s="4" t="s">
        <v>481</v>
      </c>
    </row>
    <row r="87" spans="1:12">
      <c r="A87" s="4" t="s">
        <v>464</v>
      </c>
      <c r="E87" s="7" t="n">
        <v>27649000</v>
      </c>
      <c r="G87" s="7" t="n">
        <v>27649000</v>
      </c>
      <c r="I87" s="7" t="n">
        <v>27635000</v>
      </c>
    </row>
    <row r="88" spans="1:12">
      <c r="A88" s="4" t="s">
        <v>482</v>
      </c>
      <c r="D88" s="5" t="n">
        <v>29</v>
      </c>
    </row>
    <row r="89" spans="1:12">
      <c r="A89" s="4" t="s">
        <v>483</v>
      </c>
      <c r="D89" s="7" t="n">
        <v>1000</v>
      </c>
    </row>
    <row r="90" spans="1:12">
      <c r="A90" s="4" t="s">
        <v>484</v>
      </c>
      <c r="D90" s="7" t="n">
        <v>34</v>
      </c>
    </row>
    <row r="91" spans="1:12">
      <c r="A91" s="4" t="s">
        <v>485</v>
      </c>
      <c r="D91" s="4" t="s">
        <v>486</v>
      </c>
    </row>
    <row r="92" spans="1:12">
      <c r="A92" s="4" t="s">
        <v>487</v>
      </c>
      <c r="G92" s="4" t="s">
        <v>488</v>
      </c>
    </row>
    <row r="93" spans="1:12">
      <c r="A93" s="4" t="s">
        <v>489</v>
      </c>
      <c r="D93" s="4" t="s">
        <v>490</v>
      </c>
    </row>
    <row r="94" spans="1:12">
      <c r="A94" s="4" t="s">
        <v>491</v>
      </c>
      <c r="D94" s="5" t="n">
        <v>20</v>
      </c>
    </row>
    <row r="95" spans="1:12">
      <c r="A95" s="4" t="s">
        <v>492</v>
      </c>
      <c r="D95" s="4" t="s">
        <v>493</v>
      </c>
    </row>
    <row r="96" spans="1:12">
      <c r="A96" s="4" t="s">
        <v>494</v>
      </c>
      <c r="K96" s="7"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4</v>
      </c>
      <c r="D1" s="2" t="s">
        <v>1</v>
      </c>
    </row>
    <row r="2" spans="1:5">
      <c r="B2" s="2" t="s">
        <v>2</v>
      </c>
      <c r="C2" s="2" t="s">
        <v>75</v>
      </c>
      <c r="D2" s="2" t="s">
        <v>2</v>
      </c>
      <c r="E2" s="2" t="s">
        <v>75</v>
      </c>
    </row>
    <row r="3" spans="1:5">
      <c r="A3" s="3" t="s">
        <v>430</v>
      </c>
    </row>
    <row r="4" spans="1:5">
      <c r="A4" s="4" t="s">
        <v>496</v>
      </c>
      <c r="B4" s="7" t="n">
        <v>24</v>
      </c>
      <c r="C4" s="7" t="n">
        <v>9</v>
      </c>
      <c r="D4" s="7" t="n">
        <v>32</v>
      </c>
      <c r="E4" s="7" t="n">
        <v>17</v>
      </c>
    </row>
    <row r="5" spans="1:5">
      <c r="A5" s="4" t="s">
        <v>497</v>
      </c>
      <c r="B5" s="7" t="n">
        <v>686</v>
      </c>
      <c r="C5" s="7" t="n">
        <v>433</v>
      </c>
      <c r="D5" s="7" t="n">
        <v>1133</v>
      </c>
      <c r="E5" s="7" t="n">
        <v>8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4</v>
      </c>
      <c r="D1" s="2" t="s">
        <v>1</v>
      </c>
    </row>
    <row r="2" spans="1:5">
      <c r="B2" s="2" t="s">
        <v>2</v>
      </c>
      <c r="C2" s="2" t="s">
        <v>75</v>
      </c>
      <c r="D2" s="2" t="s">
        <v>2</v>
      </c>
      <c r="E2" s="2" t="s">
        <v>75</v>
      </c>
    </row>
    <row r="3" spans="1:5">
      <c r="A3" s="3" t="s">
        <v>430</v>
      </c>
    </row>
    <row r="4" spans="1:5">
      <c r="A4" s="4" t="s">
        <v>499</v>
      </c>
      <c r="B4" s="7" t="n">
        <v>61</v>
      </c>
      <c r="C4" s="7" t="n">
        <v>58</v>
      </c>
      <c r="D4" s="7" t="n">
        <v>120</v>
      </c>
      <c r="E4" s="7" t="n">
        <v>115</v>
      </c>
    </row>
    <row r="5" spans="1:5">
      <c r="A5" s="4" t="s">
        <v>496</v>
      </c>
      <c r="B5" s="7" t="n">
        <v>68</v>
      </c>
      <c r="C5" s="7" t="n">
        <v>63</v>
      </c>
      <c r="D5" s="7" t="n">
        <v>134</v>
      </c>
      <c r="E5" s="7" t="n">
        <v>1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0</v>
      </c>
      <c r="B1" s="2" t="s">
        <v>501</v>
      </c>
      <c r="C1" s="2" t="s">
        <v>502</v>
      </c>
      <c r="D1" s="2" t="s">
        <v>503</v>
      </c>
      <c r="E1" s="2" t="s">
        <v>504</v>
      </c>
      <c r="F1" s="2" t="s">
        <v>505</v>
      </c>
      <c r="G1" s="2" t="s">
        <v>506</v>
      </c>
      <c r="H1" s="2" t="s">
        <v>2</v>
      </c>
      <c r="I1" s="2" t="s">
        <v>2</v>
      </c>
      <c r="J1" s="2" t="s">
        <v>75</v>
      </c>
      <c r="K1" s="2" t="s">
        <v>25</v>
      </c>
      <c r="L1" s="2" t="s">
        <v>507</v>
      </c>
      <c r="M1" s="2" t="s">
        <v>260</v>
      </c>
    </row>
    <row r="2" spans="1:13">
      <c r="A2" s="3" t="s">
        <v>508</v>
      </c>
    </row>
    <row r="3" spans="1:13">
      <c r="A3" s="4" t="s">
        <v>262</v>
      </c>
      <c r="H3" s="7" t="n">
        <v>63000</v>
      </c>
      <c r="I3" s="7" t="n">
        <v>125000</v>
      </c>
    </row>
    <row r="4" spans="1:13">
      <c r="A4" s="4" t="s">
        <v>509</v>
      </c>
      <c r="I4" s="5" t="n">
        <v>19429000</v>
      </c>
    </row>
    <row r="5" spans="1:13">
      <c r="A5" s="4" t="s">
        <v>510</v>
      </c>
      <c r="J5" s="7" t="n">
        <v>2604000</v>
      </c>
    </row>
    <row r="6" spans="1:13">
      <c r="A6" s="4" t="s">
        <v>263</v>
      </c>
      <c r="H6" s="5" t="n">
        <v>-830000</v>
      </c>
      <c r="I6" s="5" t="n">
        <v>-830000</v>
      </c>
    </row>
    <row r="7" spans="1:13">
      <c r="A7" s="4" t="s">
        <v>285</v>
      </c>
    </row>
    <row r="8" spans="1:13">
      <c r="A8" s="3" t="s">
        <v>508</v>
      </c>
    </row>
    <row r="9" spans="1:13">
      <c r="A9" s="4" t="s">
        <v>262</v>
      </c>
      <c r="K9" s="7" t="n">
        <v>10200000</v>
      </c>
    </row>
    <row r="10" spans="1:13">
      <c r="A10" s="4" t="s">
        <v>307</v>
      </c>
    </row>
    <row r="11" spans="1:13">
      <c r="A11" s="3" t="s">
        <v>508</v>
      </c>
    </row>
    <row r="12" spans="1:13">
      <c r="A12" s="4" t="s">
        <v>308</v>
      </c>
      <c r="F12" s="7" t="n">
        <v>30600000</v>
      </c>
      <c r="K12" s="7" t="n">
        <v>30600000</v>
      </c>
    </row>
    <row r="13" spans="1:13">
      <c r="A13" s="4" t="s">
        <v>309</v>
      </c>
    </row>
    <row r="14" spans="1:13">
      <c r="A14" s="3" t="s">
        <v>508</v>
      </c>
    </row>
    <row r="15" spans="1:13">
      <c r="A15" s="4" t="s">
        <v>511</v>
      </c>
      <c r="C15" s="7" t="n">
        <v>72000000</v>
      </c>
    </row>
    <row r="16" spans="1:13">
      <c r="A16" s="4" t="s">
        <v>512</v>
      </c>
    </row>
    <row r="17" spans="1:13">
      <c r="A17" s="3" t="s">
        <v>508</v>
      </c>
    </row>
    <row r="18" spans="1:13">
      <c r="A18" s="4" t="s">
        <v>513</v>
      </c>
      <c r="I18" s="5" t="n">
        <v>400000</v>
      </c>
    </row>
    <row r="19" spans="1:13">
      <c r="A19" s="4" t="s">
        <v>514</v>
      </c>
      <c r="B19" s="7" t="n">
        <v>1000000</v>
      </c>
    </row>
    <row r="20" spans="1:13">
      <c r="A20" s="4" t="s">
        <v>515</v>
      </c>
      <c r="I20" s="5" t="n">
        <v>400000</v>
      </c>
    </row>
    <row r="21" spans="1:13">
      <c r="A21" s="4" t="s">
        <v>516</v>
      </c>
      <c r="H21" s="5" t="n">
        <v>1000000</v>
      </c>
      <c r="I21" s="7" t="n">
        <v>1000000</v>
      </c>
    </row>
    <row r="22" spans="1:13">
      <c r="A22" s="4" t="s">
        <v>517</v>
      </c>
      <c r="I22" s="4" t="s">
        <v>518</v>
      </c>
    </row>
    <row r="23" spans="1:13">
      <c r="A23" s="4" t="s">
        <v>262</v>
      </c>
      <c r="H23" s="5" t="n">
        <v>100000</v>
      </c>
      <c r="I23" s="7" t="n">
        <v>100000</v>
      </c>
    </row>
    <row r="24" spans="1:13">
      <c r="A24" s="4" t="s">
        <v>281</v>
      </c>
    </row>
    <row r="25" spans="1:13">
      <c r="A25" s="3" t="s">
        <v>508</v>
      </c>
    </row>
    <row r="26" spans="1:13">
      <c r="A26" s="4" t="s">
        <v>519</v>
      </c>
      <c r="I26" s="4" t="s">
        <v>520</v>
      </c>
    </row>
    <row r="27" spans="1:13">
      <c r="A27" s="4" t="s">
        <v>521</v>
      </c>
      <c r="E27" s="4" t="s">
        <v>522</v>
      </c>
    </row>
    <row r="28" spans="1:13">
      <c r="A28" s="4" t="s">
        <v>523</v>
      </c>
      <c r="M28" s="7" t="n">
        <v>175000000</v>
      </c>
    </row>
    <row r="29" spans="1:13">
      <c r="A29" s="4" t="s">
        <v>282</v>
      </c>
      <c r="M29" s="4" t="s">
        <v>283</v>
      </c>
    </row>
    <row r="30" spans="1:13">
      <c r="A30" s="4" t="s">
        <v>263</v>
      </c>
      <c r="C30" s="7" t="n">
        <v>500000</v>
      </c>
    </row>
    <row r="31" spans="1:13">
      <c r="A31" s="4" t="s">
        <v>524</v>
      </c>
    </row>
    <row r="32" spans="1:13">
      <c r="A32" s="3" t="s">
        <v>508</v>
      </c>
    </row>
    <row r="33" spans="1:13">
      <c r="A33" s="4" t="s">
        <v>516</v>
      </c>
      <c r="H33" s="5" t="n">
        <v>150000000</v>
      </c>
      <c r="I33" s="7" t="n">
        <v>150000000</v>
      </c>
    </row>
    <row r="34" spans="1:13">
      <c r="A34" s="4" t="s">
        <v>262</v>
      </c>
      <c r="I34" s="7" t="n">
        <v>172000000</v>
      </c>
    </row>
    <row r="35" spans="1:13">
      <c r="A35" s="4" t="s">
        <v>519</v>
      </c>
      <c r="I35" s="4" t="s">
        <v>525</v>
      </c>
    </row>
    <row r="36" spans="1:13">
      <c r="A36" s="4" t="s">
        <v>526</v>
      </c>
      <c r="H36" s="7" t="n">
        <v>25000000</v>
      </c>
      <c r="I36" s="7" t="n">
        <v>25000000</v>
      </c>
    </row>
    <row r="37" spans="1:13">
      <c r="A37" s="4" t="s">
        <v>527</v>
      </c>
      <c r="L37" s="7" t="n">
        <v>13500000</v>
      </c>
    </row>
    <row r="38" spans="1:13">
      <c r="A38" s="4" t="s">
        <v>509</v>
      </c>
      <c r="D38" s="7" t="n">
        <v>17900000</v>
      </c>
      <c r="L38" s="5" t="n">
        <v>44500000</v>
      </c>
    </row>
    <row r="39" spans="1:13">
      <c r="A39" s="4" t="s">
        <v>528</v>
      </c>
      <c r="G39" s="7" t="n">
        <v>71200000</v>
      </c>
    </row>
    <row r="40" spans="1:13">
      <c r="A40" s="4" t="s">
        <v>510</v>
      </c>
      <c r="G40" s="7" t="n">
        <v>5800000</v>
      </c>
    </row>
    <row r="41" spans="1:13">
      <c r="A41" s="4" t="s">
        <v>529</v>
      </c>
    </row>
    <row r="42" spans="1:13">
      <c r="A42" s="3" t="s">
        <v>508</v>
      </c>
    </row>
    <row r="43" spans="1:13">
      <c r="A43" s="4" t="s">
        <v>516</v>
      </c>
      <c r="L43" s="5" t="n">
        <v>17500000</v>
      </c>
    </row>
    <row r="44" spans="1:13">
      <c r="A44" s="4" t="s">
        <v>262</v>
      </c>
      <c r="I44" s="5" t="n">
        <v>17500000</v>
      </c>
    </row>
    <row r="45" spans="1:13">
      <c r="A45" s="4" t="s">
        <v>530</v>
      </c>
    </row>
    <row r="46" spans="1:13">
      <c r="A46" s="3" t="s">
        <v>508</v>
      </c>
    </row>
    <row r="47" spans="1:13">
      <c r="A47" s="4" t="s">
        <v>262</v>
      </c>
      <c r="I47" s="5" t="n">
        <v>150000000</v>
      </c>
    </row>
    <row r="48" spans="1:13">
      <c r="A48" s="4" t="s">
        <v>531</v>
      </c>
    </row>
    <row r="49" spans="1:13">
      <c r="A49" s="3" t="s">
        <v>508</v>
      </c>
    </row>
    <row r="50" spans="1:13">
      <c r="A50" s="4" t="s">
        <v>262</v>
      </c>
      <c r="I50" s="5" t="n">
        <v>25000000</v>
      </c>
    </row>
    <row r="51" spans="1:13">
      <c r="A51" s="4" t="s">
        <v>532</v>
      </c>
    </row>
    <row r="52" spans="1:13">
      <c r="A52" s="3" t="s">
        <v>508</v>
      </c>
    </row>
    <row r="53" spans="1:13">
      <c r="A53" s="4" t="s">
        <v>262</v>
      </c>
      <c r="I53" s="5" t="n">
        <v>25000000</v>
      </c>
    </row>
    <row r="54" spans="1:13">
      <c r="A54" s="4" t="s">
        <v>533</v>
      </c>
    </row>
    <row r="55" spans="1:13">
      <c r="A55" s="3" t="s">
        <v>508</v>
      </c>
    </row>
    <row r="56" spans="1:13">
      <c r="A56" s="4" t="s">
        <v>262</v>
      </c>
      <c r="I56" s="5" t="n">
        <v>19400000</v>
      </c>
    </row>
    <row r="57" spans="1:13">
      <c r="A57" s="4" t="s">
        <v>534</v>
      </c>
    </row>
    <row r="58" spans="1:13">
      <c r="A58" s="3" t="s">
        <v>508</v>
      </c>
    </row>
    <row r="59" spans="1:13">
      <c r="A59" s="4" t="s">
        <v>262</v>
      </c>
      <c r="I59" s="7" t="n">
        <v>-64900000</v>
      </c>
    </row>
    <row r="60" spans="1:13">
      <c r="A60" s="4" t="s">
        <v>535</v>
      </c>
      <c r="L60" s="7" t="n">
        <v>57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36</v>
      </c>
      <c r="B1" s="2" t="s">
        <v>74</v>
      </c>
      <c r="C1" s="2" t="s">
        <v>1</v>
      </c>
    </row>
    <row r="2" spans="1:3">
      <c r="B2" s="2" t="s">
        <v>2</v>
      </c>
      <c r="C2" s="2" t="s">
        <v>2</v>
      </c>
    </row>
    <row r="3" spans="1:3">
      <c r="A3" s="3" t="s">
        <v>537</v>
      </c>
    </row>
    <row r="4" spans="1:3">
      <c r="A4" s="4" t="s">
        <v>538</v>
      </c>
      <c r="B4" s="7" t="n">
        <v>552000</v>
      </c>
      <c r="C4" s="7" t="n">
        <v>2302000</v>
      </c>
    </row>
    <row r="5" spans="1:3">
      <c r="A5" s="4" t="s">
        <v>539</v>
      </c>
    </row>
    <row r="6" spans="1:3">
      <c r="A6" s="3" t="s">
        <v>537</v>
      </c>
    </row>
    <row r="7" spans="1:3">
      <c r="A7" s="4" t="s">
        <v>540</v>
      </c>
      <c r="B7" s="5" t="n">
        <v>600000</v>
      </c>
    </row>
    <row r="8" spans="1:3">
      <c r="A8" s="4" t="s">
        <v>538</v>
      </c>
      <c r="B8" s="7" t="n">
        <v>600000</v>
      </c>
      <c r="C8" s="5" t="n">
        <v>600000</v>
      </c>
    </row>
    <row r="9" spans="1:3">
      <c r="A9" s="4" t="s">
        <v>541</v>
      </c>
      <c r="C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s>
  <sheetData>
    <row r="1" spans="1:4">
      <c r="A1" s="1" t="s">
        <v>542</v>
      </c>
      <c r="B1" s="2" t="s">
        <v>1</v>
      </c>
    </row>
    <row r="2" spans="1:4">
      <c r="B2" s="2" t="s">
        <v>2</v>
      </c>
      <c r="C2" s="2" t="s">
        <v>25</v>
      </c>
      <c r="D2" s="2" t="s">
        <v>543</v>
      </c>
    </row>
    <row r="3" spans="1:4">
      <c r="A3" s="3" t="s">
        <v>544</v>
      </c>
    </row>
    <row r="4" spans="1:4">
      <c r="A4" s="4" t="s">
        <v>545</v>
      </c>
      <c r="B4" s="10" t="n">
        <v>42.1</v>
      </c>
      <c r="C4" s="10" t="n">
        <v>20.5</v>
      </c>
    </row>
    <row r="5" spans="1:4">
      <c r="A5" s="4" t="s">
        <v>546</v>
      </c>
      <c r="D5" s="10" t="n">
        <v>12.8</v>
      </c>
    </row>
    <row r="6" spans="1:4">
      <c r="A6" s="4" t="s">
        <v>547</v>
      </c>
      <c r="B6" s="4" t="s">
        <v>548</v>
      </c>
    </row>
    <row r="7" spans="1:4">
      <c r="A7" s="4" t="s">
        <v>549</v>
      </c>
    </row>
    <row r="8" spans="1:4">
      <c r="A8" s="3" t="s">
        <v>544</v>
      </c>
    </row>
    <row r="9" spans="1:4">
      <c r="A9" s="4" t="s">
        <v>550</v>
      </c>
      <c r="B9" s="4" t="s">
        <v>417</v>
      </c>
    </row>
    <row r="10" spans="1:4">
      <c r="A10" s="4" t="s">
        <v>547</v>
      </c>
      <c r="B10" s="4" t="s">
        <v>551</v>
      </c>
    </row>
    <row r="11" spans="1:4">
      <c r="A11" s="4" t="s">
        <v>552</v>
      </c>
    </row>
    <row r="12" spans="1:4">
      <c r="A12" s="3" t="s">
        <v>544</v>
      </c>
    </row>
    <row r="13" spans="1:4">
      <c r="A13" s="4" t="s">
        <v>550</v>
      </c>
      <c r="B13" s="4" t="s">
        <v>553</v>
      </c>
    </row>
    <row r="14" spans="1:4">
      <c r="A14" s="4" t="s">
        <v>547</v>
      </c>
      <c r="B14" s="4" t="s">
        <v>554</v>
      </c>
    </row>
    <row r="15" spans="1:4">
      <c r="A15" s="4" t="s">
        <v>555</v>
      </c>
    </row>
    <row r="16" spans="1:4">
      <c r="A16" s="3" t="s">
        <v>544</v>
      </c>
    </row>
    <row r="17" spans="1:4">
      <c r="A17" s="4" t="s">
        <v>456</v>
      </c>
      <c r="B17" s="10" t="n">
        <v>8.9</v>
      </c>
    </row>
    <row r="18" spans="1:4">
      <c r="A18" s="4" t="s">
        <v>556</v>
      </c>
    </row>
    <row r="19" spans="1:4">
      <c r="A19" s="3" t="s">
        <v>544</v>
      </c>
    </row>
    <row r="20" spans="1:4">
      <c r="A20" s="4" t="s">
        <v>456</v>
      </c>
      <c r="B20" s="9" t="n">
        <v>7.2</v>
      </c>
      <c r="C20" s="9" t="n">
        <v>8.9</v>
      </c>
    </row>
    <row r="21" spans="1:4">
      <c r="A21" s="4" t="s">
        <v>557</v>
      </c>
    </row>
    <row r="22" spans="1:4">
      <c r="A22" s="3" t="s">
        <v>544</v>
      </c>
    </row>
    <row r="23" spans="1:4">
      <c r="A23" s="4" t="s">
        <v>558</v>
      </c>
      <c r="B23" s="10" t="n">
        <v>0.6</v>
      </c>
      <c r="C23" s="10" t="n">
        <v>7.4</v>
      </c>
    </row>
    <row r="24" spans="1:4">
      <c r="A24" s="4" t="s">
        <v>559</v>
      </c>
      <c r="B24" s="4" t="s">
        <v>560</v>
      </c>
    </row>
    <row r="25" spans="1:4">
      <c r="A25" s="4" t="s">
        <v>561</v>
      </c>
      <c r="B25" s="4" t="s">
        <v>562</v>
      </c>
    </row>
    <row r="26" spans="1:4">
      <c r="A26" s="4" t="s">
        <v>563</v>
      </c>
      <c r="B26" s="4" t="s">
        <v>564</v>
      </c>
    </row>
    <row r="27" spans="1:4">
      <c r="A27" s="4" t="s">
        <v>565</v>
      </c>
      <c r="B27" s="4" t="s">
        <v>566</v>
      </c>
    </row>
    <row r="28" spans="1:4">
      <c r="A28" s="4" t="s">
        <v>567</v>
      </c>
      <c r="B28" s="4" t="s">
        <v>568</v>
      </c>
    </row>
    <row r="29" spans="1:4">
      <c r="A29" s="4" t="s">
        <v>569</v>
      </c>
    </row>
    <row r="30" spans="1:4">
      <c r="A30" s="3" t="s">
        <v>544</v>
      </c>
    </row>
    <row r="31" spans="1:4">
      <c r="A31" s="4" t="s">
        <v>558</v>
      </c>
      <c r="B31" s="10" t="n">
        <v>18.2</v>
      </c>
    </row>
    <row r="32" spans="1:4">
      <c r="A32" s="4" t="s">
        <v>570</v>
      </c>
    </row>
    <row r="33" spans="1:4">
      <c r="A33" s="3" t="s">
        <v>544</v>
      </c>
    </row>
    <row r="34" spans="1:4">
      <c r="A34" s="4" t="s">
        <v>561</v>
      </c>
      <c r="B34" s="4" t="s">
        <v>571</v>
      </c>
    </row>
    <row r="35" spans="1:4">
      <c r="A35" s="4" t="s">
        <v>567</v>
      </c>
      <c r="B35" s="4" t="s">
        <v>486</v>
      </c>
    </row>
    <row r="36" spans="1:4">
      <c r="A36" s="4" t="s">
        <v>572</v>
      </c>
    </row>
    <row r="37" spans="1:4">
      <c r="A37" s="3" t="s">
        <v>544</v>
      </c>
    </row>
    <row r="38" spans="1:4">
      <c r="A38" s="4" t="s">
        <v>573</v>
      </c>
      <c r="B38" s="4" t="s">
        <v>574</v>
      </c>
    </row>
    <row r="39" spans="1:4">
      <c r="A39" s="4" t="s">
        <v>575</v>
      </c>
    </row>
    <row r="40" spans="1:4">
      <c r="A40" s="3" t="s">
        <v>544</v>
      </c>
    </row>
    <row r="41" spans="1:4">
      <c r="A41" s="4" t="s">
        <v>573</v>
      </c>
      <c r="B41"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4" t="s">
        <v>99</v>
      </c>
      <c r="B3" s="7" t="n">
        <v>-35339</v>
      </c>
      <c r="C3" s="7" t="n">
        <v>-29959</v>
      </c>
      <c r="D3" s="7" t="n">
        <v>-51663</v>
      </c>
      <c r="E3" s="7" t="n">
        <v>-54831</v>
      </c>
    </row>
    <row r="4" spans="1:5">
      <c r="A4" s="3" t="s">
        <v>103</v>
      </c>
    </row>
    <row r="5" spans="1:5">
      <c r="A5" s="4" t="s">
        <v>104</v>
      </c>
      <c r="B5" s="5" t="n">
        <v>3</v>
      </c>
      <c r="C5" s="5" t="n">
        <v>-2</v>
      </c>
      <c r="D5" s="5" t="n">
        <v>3</v>
      </c>
      <c r="E5" s="5" t="n">
        <v>-1</v>
      </c>
    </row>
    <row r="6" spans="1:5">
      <c r="A6" s="4" t="s">
        <v>105</v>
      </c>
      <c r="B6" s="7" t="n">
        <v>-35336</v>
      </c>
      <c r="C6" s="7" t="n">
        <v>-29961</v>
      </c>
      <c r="D6" s="7" t="n">
        <v>-51660</v>
      </c>
      <c r="E6" s="7" t="n">
        <v>-54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578</v>
      </c>
      <c r="B3" s="7" t="n">
        <v>103</v>
      </c>
      <c r="C3" s="10" t="n">
        <v>123.2</v>
      </c>
    </row>
    <row r="4" spans="1:3">
      <c r="A4" s="4" t="s">
        <v>557</v>
      </c>
    </row>
    <row r="5" spans="1:3">
      <c r="A5" s="3" t="s">
        <v>577</v>
      </c>
    </row>
    <row r="6" spans="1:3">
      <c r="A6" s="4" t="s">
        <v>578</v>
      </c>
      <c r="B6" s="9" t="n">
        <v>0.6</v>
      </c>
      <c r="C6" s="9" t="n">
        <v>7.4</v>
      </c>
    </row>
    <row r="7" spans="1:3">
      <c r="A7" s="4" t="s">
        <v>449</v>
      </c>
    </row>
    <row r="8" spans="1:3">
      <c r="A8" s="3" t="s">
        <v>577</v>
      </c>
    </row>
    <row r="9" spans="1:3">
      <c r="A9" s="4" t="s">
        <v>578</v>
      </c>
      <c r="B9" s="9" t="n">
        <v>18.2</v>
      </c>
      <c r="C9" s="9" t="n">
        <v>18.4</v>
      </c>
    </row>
    <row r="10" spans="1:3">
      <c r="A10" s="4" t="s">
        <v>579</v>
      </c>
    </row>
    <row r="11" spans="1:3">
      <c r="A11" s="3" t="s">
        <v>577</v>
      </c>
    </row>
    <row r="12" spans="1:3">
      <c r="A12" s="4" t="s">
        <v>578</v>
      </c>
      <c r="B12" s="9" t="n">
        <v>24.2</v>
      </c>
      <c r="C12" s="9" t="n">
        <v>22.9</v>
      </c>
    </row>
    <row r="13" spans="1:3">
      <c r="A13" s="4" t="s">
        <v>580</v>
      </c>
    </row>
    <row r="14" spans="1:3">
      <c r="A14" s="3" t="s">
        <v>577</v>
      </c>
    </row>
    <row r="15" spans="1:3">
      <c r="A15" s="4" t="s">
        <v>578</v>
      </c>
      <c r="B15" s="5" t="n">
        <v>60</v>
      </c>
      <c r="C15" s="9" t="n">
        <v>74.5</v>
      </c>
    </row>
    <row r="16" spans="1:3">
      <c r="A16" s="4" t="s">
        <v>581</v>
      </c>
    </row>
    <row r="17" spans="1:3">
      <c r="A17" s="3" t="s">
        <v>577</v>
      </c>
    </row>
    <row r="18" spans="1:3">
      <c r="A18" s="4" t="s">
        <v>578</v>
      </c>
      <c r="B18" s="9" t="n">
        <v>94.59999999999999</v>
      </c>
      <c r="C18" s="9" t="n">
        <v>115.2</v>
      </c>
    </row>
    <row r="19" spans="1:3">
      <c r="A19" s="4" t="s">
        <v>582</v>
      </c>
    </row>
    <row r="20" spans="1:3">
      <c r="A20" s="3" t="s">
        <v>577</v>
      </c>
    </row>
    <row r="21" spans="1:3">
      <c r="A21" s="4" t="s">
        <v>578</v>
      </c>
      <c r="B21" s="9" t="n">
        <v>0.6</v>
      </c>
      <c r="C21" s="9" t="n">
        <v>7.4</v>
      </c>
    </row>
    <row r="22" spans="1:3">
      <c r="A22" s="4" t="s">
        <v>583</v>
      </c>
    </row>
    <row r="23" spans="1:3">
      <c r="A23" s="3" t="s">
        <v>577</v>
      </c>
    </row>
    <row r="24" spans="1:3">
      <c r="A24" s="4" t="s">
        <v>578</v>
      </c>
      <c r="B24" s="9" t="n">
        <v>8.9</v>
      </c>
      <c r="C24" s="9" t="n">
        <v>8.9</v>
      </c>
    </row>
    <row r="25" spans="1:3">
      <c r="A25" s="4" t="s">
        <v>584</v>
      </c>
    </row>
    <row r="26" spans="1:3">
      <c r="A26" s="3" t="s">
        <v>577</v>
      </c>
    </row>
    <row r="27" spans="1:3">
      <c r="A27" s="4" t="s">
        <v>578</v>
      </c>
      <c r="B27" s="9" t="n">
        <v>27.6</v>
      </c>
      <c r="C27" s="9" t="n">
        <v>27.6</v>
      </c>
    </row>
    <row r="28" spans="1:3">
      <c r="A28" s="4" t="s">
        <v>585</v>
      </c>
    </row>
    <row r="29" spans="1:3">
      <c r="A29" s="3" t="s">
        <v>577</v>
      </c>
    </row>
    <row r="30" spans="1:3">
      <c r="A30" s="4" t="s">
        <v>578</v>
      </c>
      <c r="B30" s="9" t="n">
        <v>57.5</v>
      </c>
      <c r="C30" s="9" t="n">
        <v>71.3</v>
      </c>
    </row>
    <row r="31" spans="1:3">
      <c r="A31" s="4" t="s">
        <v>586</v>
      </c>
    </row>
    <row r="32" spans="1:3">
      <c r="A32" s="3" t="s">
        <v>577</v>
      </c>
    </row>
    <row r="33" spans="1:3">
      <c r="A33" s="4" t="s">
        <v>578</v>
      </c>
      <c r="B33" s="5" t="n">
        <v>103</v>
      </c>
      <c r="C33" s="9" t="n">
        <v>123.2</v>
      </c>
    </row>
    <row r="34" spans="1:3">
      <c r="A34" s="4" t="s">
        <v>587</v>
      </c>
    </row>
    <row r="35" spans="1:3">
      <c r="A35" s="3" t="s">
        <v>577</v>
      </c>
    </row>
    <row r="36" spans="1:3">
      <c r="A36" s="4" t="s">
        <v>578</v>
      </c>
      <c r="B36" s="9" t="n">
        <v>0.6</v>
      </c>
      <c r="C36" s="9" t="n">
        <v>7.4</v>
      </c>
    </row>
    <row r="37" spans="1:3">
      <c r="A37" s="4" t="s">
        <v>588</v>
      </c>
    </row>
    <row r="38" spans="1:3">
      <c r="A38" s="3" t="s">
        <v>577</v>
      </c>
    </row>
    <row r="39" spans="1:3">
      <c r="A39" s="4" t="s">
        <v>578</v>
      </c>
      <c r="B39" s="9" t="n">
        <v>18.2</v>
      </c>
      <c r="C39" s="9" t="n">
        <v>18.4</v>
      </c>
    </row>
    <row r="40" spans="1:3">
      <c r="A40" s="4" t="s">
        <v>589</v>
      </c>
    </row>
    <row r="41" spans="1:3">
      <c r="A41" s="3" t="s">
        <v>577</v>
      </c>
    </row>
    <row r="42" spans="1:3">
      <c r="A42" s="4" t="s">
        <v>578</v>
      </c>
      <c r="B42" s="9" t="n">
        <v>24.2</v>
      </c>
      <c r="C42" s="9" t="n">
        <v>22.9</v>
      </c>
    </row>
    <row r="43" spans="1:3">
      <c r="A43" s="4" t="s">
        <v>590</v>
      </c>
    </row>
    <row r="44" spans="1:3">
      <c r="A44" s="3" t="s">
        <v>577</v>
      </c>
    </row>
    <row r="45" spans="1:3">
      <c r="A45" s="4" t="s">
        <v>578</v>
      </c>
      <c r="B45" s="7" t="n">
        <v>60</v>
      </c>
      <c r="C45" s="10" t="n">
        <v>7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91</v>
      </c>
      <c r="B1" s="2" t="s">
        <v>1</v>
      </c>
    </row>
    <row r="2" spans="1:2">
      <c r="B2" s="2" t="s">
        <v>394</v>
      </c>
    </row>
    <row r="3" spans="1:2">
      <c r="A3" s="3" t="s">
        <v>592</v>
      </c>
    </row>
    <row r="4" spans="1:2">
      <c r="A4" s="4" t="s">
        <v>593</v>
      </c>
      <c r="B4" s="10" t="n">
        <v>123.2</v>
      </c>
    </row>
    <row r="5" spans="1:2">
      <c r="A5" s="4" t="s">
        <v>594</v>
      </c>
      <c r="B5" s="5" t="n">
        <v>103</v>
      </c>
    </row>
    <row r="6" spans="1:2">
      <c r="A6" s="4" t="s">
        <v>557</v>
      </c>
    </row>
    <row r="7" spans="1:2">
      <c r="A7" s="3" t="s">
        <v>592</v>
      </c>
    </row>
    <row r="8" spans="1:2">
      <c r="A8" s="4" t="s">
        <v>593</v>
      </c>
      <c r="B8" s="9" t="n">
        <v>7.4</v>
      </c>
    </row>
    <row r="9" spans="1:2">
      <c r="A9" s="4" t="s">
        <v>595</v>
      </c>
      <c r="B9" s="5" t="n">
        <v>0</v>
      </c>
    </row>
    <row r="10" spans="1:2">
      <c r="A10" s="4" t="s">
        <v>596</v>
      </c>
      <c r="B10" s="9" t="n">
        <v>-6.8</v>
      </c>
    </row>
    <row r="11" spans="1:2">
      <c r="A11" s="4" t="s">
        <v>597</v>
      </c>
      <c r="B11" s="5" t="n">
        <v>0</v>
      </c>
    </row>
    <row r="12" spans="1:2">
      <c r="A12" s="4" t="s">
        <v>594</v>
      </c>
      <c r="B12" s="10"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98</v>
      </c>
      <c r="B1" s="2" t="s">
        <v>1</v>
      </c>
      <c r="C1" s="2" t="s">
        <v>599</v>
      </c>
    </row>
    <row r="2" spans="1:3">
      <c r="B2" s="2" t="s">
        <v>600</v>
      </c>
      <c r="C2" s="2" t="s">
        <v>395</v>
      </c>
    </row>
    <row r="3" spans="1:3">
      <c r="A3" s="3" t="s">
        <v>601</v>
      </c>
    </row>
    <row r="4" spans="1:3">
      <c r="A4" s="4" t="s">
        <v>602</v>
      </c>
      <c r="C4" s="7" t="n">
        <v>11600000</v>
      </c>
    </row>
    <row r="5" spans="1:3">
      <c r="A5" s="4" t="s">
        <v>603</v>
      </c>
      <c r="B5" s="5" t="n">
        <v>544105</v>
      </c>
    </row>
    <row r="6" spans="1:3">
      <c r="A6" s="4" t="s">
        <v>604</v>
      </c>
      <c r="B6" s="8" t="n">
        <v>0.93</v>
      </c>
    </row>
    <row r="7" spans="1:3">
      <c r="A7" s="4" t="s">
        <v>605</v>
      </c>
      <c r="B7" s="5" t="n">
        <v>4</v>
      </c>
    </row>
    <row r="8" spans="1:3">
      <c r="A8" s="4" t="s">
        <v>606</v>
      </c>
    </row>
    <row r="9" spans="1:3">
      <c r="A9" s="3" t="s">
        <v>601</v>
      </c>
    </row>
    <row r="10" spans="1:3">
      <c r="A10" s="4" t="s">
        <v>607</v>
      </c>
      <c r="B10" s="5" t="n">
        <v>1508159</v>
      </c>
    </row>
    <row r="11" spans="1:3">
      <c r="A11" s="4" t="s">
        <v>608</v>
      </c>
    </row>
    <row r="12" spans="1:3">
      <c r="A12" s="3" t="s">
        <v>601</v>
      </c>
    </row>
    <row r="13" spans="1:3">
      <c r="A13" s="4" t="s">
        <v>607</v>
      </c>
      <c r="B13" s="5" t="n">
        <v>642378</v>
      </c>
    </row>
    <row r="14" spans="1:3">
      <c r="A14" s="4" t="s">
        <v>609</v>
      </c>
    </row>
    <row r="15" spans="1:3">
      <c r="A15" s="3" t="s">
        <v>601</v>
      </c>
    </row>
    <row r="16" spans="1:3">
      <c r="A16" s="4" t="s">
        <v>610</v>
      </c>
      <c r="B16" s="7" t="n">
        <v>700000</v>
      </c>
    </row>
    <row r="17" spans="1:3">
      <c r="A17" s="4" t="s">
        <v>611</v>
      </c>
      <c r="B17" s="4" t="s">
        <v>612</v>
      </c>
    </row>
    <row r="18" spans="1:3">
      <c r="A18" s="4" t="s">
        <v>613</v>
      </c>
    </row>
    <row r="19" spans="1:3">
      <c r="A19" s="3" t="s">
        <v>601</v>
      </c>
    </row>
    <row r="20" spans="1:3">
      <c r="A20" s="4" t="s">
        <v>614</v>
      </c>
      <c r="B20" s="7" t="n">
        <v>0</v>
      </c>
    </row>
    <row r="21" spans="1:3">
      <c r="A21" s="4" t="s">
        <v>615</v>
      </c>
    </row>
    <row r="22" spans="1:3">
      <c r="A22" s="3" t="s">
        <v>601</v>
      </c>
    </row>
    <row r="23" spans="1:3">
      <c r="A23" s="4" t="s">
        <v>614</v>
      </c>
      <c r="B23" s="5" t="n">
        <v>0</v>
      </c>
    </row>
    <row r="24" spans="1:3">
      <c r="A24" s="4" t="s">
        <v>616</v>
      </c>
    </row>
    <row r="25" spans="1:3">
      <c r="A25" s="3" t="s">
        <v>601</v>
      </c>
    </row>
    <row r="26" spans="1:3">
      <c r="A26" s="4" t="s">
        <v>614</v>
      </c>
      <c r="B26" s="7" t="n">
        <v>0</v>
      </c>
    </row>
    <row r="27" spans="1:3">
      <c r="A27" s="4" t="s">
        <v>617</v>
      </c>
    </row>
    <row r="28" spans="1:3">
      <c r="A28" s="3" t="s">
        <v>601</v>
      </c>
    </row>
    <row r="29" spans="1:3">
      <c r="A29" s="4" t="s">
        <v>604</v>
      </c>
      <c r="B29" s="8" t="n">
        <v>1.31</v>
      </c>
    </row>
    <row r="30" spans="1:3">
      <c r="A30" s="4" t="s">
        <v>607</v>
      </c>
      <c r="B30" s="5" t="n">
        <v>2150537</v>
      </c>
    </row>
    <row r="31" spans="1:3">
      <c r="A31" s="4" t="s">
        <v>331</v>
      </c>
    </row>
    <row r="32" spans="1:3">
      <c r="A32" s="3" t="s">
        <v>601</v>
      </c>
    </row>
    <row r="33" spans="1:3">
      <c r="A33" s="4" t="s">
        <v>618</v>
      </c>
      <c r="B33" s="4" t="s">
        <v>518</v>
      </c>
    </row>
    <row r="34" spans="1:3">
      <c r="A34" s="4" t="s">
        <v>610</v>
      </c>
      <c r="B34" s="7" t="n">
        <v>4400000</v>
      </c>
    </row>
    <row r="35" spans="1:3">
      <c r="A35" s="4" t="s">
        <v>619</v>
      </c>
    </row>
    <row r="36" spans="1:3">
      <c r="A36" s="3" t="s">
        <v>601</v>
      </c>
    </row>
    <row r="37" spans="1:3">
      <c r="A37" s="4" t="s">
        <v>620</v>
      </c>
      <c r="B37" s="5" t="n">
        <v>2000000</v>
      </c>
    </row>
    <row r="38" spans="1:3">
      <c r="A38" s="4" t="s">
        <v>329</v>
      </c>
    </row>
    <row r="39" spans="1:3">
      <c r="A39" s="3" t="s">
        <v>601</v>
      </c>
    </row>
    <row r="40" spans="1:3">
      <c r="A40" s="4" t="s">
        <v>621</v>
      </c>
      <c r="B40" s="7" t="n">
        <v>600000</v>
      </c>
    </row>
    <row r="41" spans="1:3">
      <c r="A41" s="4" t="s">
        <v>604</v>
      </c>
      <c r="B41" s="8" t="n">
        <v>1.1</v>
      </c>
    </row>
    <row r="42" spans="1:3">
      <c r="A42" s="4" t="s">
        <v>622</v>
      </c>
      <c r="B42" s="7" t="n">
        <v>4200000</v>
      </c>
    </row>
    <row r="43" spans="1:3">
      <c r="A43" s="4" t="s">
        <v>623</v>
      </c>
    </row>
    <row r="44" spans="1:3">
      <c r="A44" s="3" t="s">
        <v>601</v>
      </c>
    </row>
    <row r="45" spans="1:3">
      <c r="A45" s="4" t="s">
        <v>610</v>
      </c>
      <c r="B45" s="7" t="n">
        <v>3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4</v>
      </c>
      <c r="B1" s="2" t="s">
        <v>74</v>
      </c>
      <c r="D1" s="2" t="s">
        <v>1</v>
      </c>
    </row>
    <row r="2" spans="1:5">
      <c r="B2" s="2" t="s">
        <v>2</v>
      </c>
      <c r="C2" s="2" t="s">
        <v>75</v>
      </c>
      <c r="D2" s="2" t="s">
        <v>2</v>
      </c>
      <c r="E2" s="2" t="s">
        <v>75</v>
      </c>
    </row>
    <row r="3" spans="1:5">
      <c r="A3" s="3" t="s">
        <v>601</v>
      </c>
    </row>
    <row r="4" spans="1:5">
      <c r="A4" s="4" t="s">
        <v>625</v>
      </c>
      <c r="B4" s="7" t="n">
        <v>1250</v>
      </c>
      <c r="C4" s="7" t="n">
        <v>1355</v>
      </c>
      <c r="D4" s="7" t="n">
        <v>2516</v>
      </c>
      <c r="E4" s="7" t="n">
        <v>26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 customWidth="1" max="6" min="6" width="21"/>
  </cols>
  <sheetData>
    <row r="1" spans="1:6">
      <c r="A1" s="1" t="s">
        <v>626</v>
      </c>
      <c r="B1" s="2" t="s">
        <v>627</v>
      </c>
      <c r="C1" s="2" t="s">
        <v>628</v>
      </c>
      <c r="D1" s="2" t="s">
        <v>629</v>
      </c>
      <c r="E1" s="2" t="s">
        <v>394</v>
      </c>
      <c r="F1" s="2" t="s">
        <v>444</v>
      </c>
    </row>
    <row r="2" spans="1:6">
      <c r="A2" s="3" t="s">
        <v>630</v>
      </c>
    </row>
    <row r="3" spans="1:6">
      <c r="A3" s="4" t="s">
        <v>631</v>
      </c>
      <c r="C3" s="12" t="n">
        <v>93</v>
      </c>
    </row>
    <row r="4" spans="1:6">
      <c r="A4" s="4" t="s">
        <v>632</v>
      </c>
      <c r="C4" s="4" t="s">
        <v>633</v>
      </c>
    </row>
    <row r="5" spans="1:6">
      <c r="A5" s="4" t="s">
        <v>634</v>
      </c>
      <c r="C5" s="4" t="s">
        <v>635</v>
      </c>
    </row>
    <row r="6" spans="1:6">
      <c r="A6" s="4" t="s">
        <v>636</v>
      </c>
    </row>
    <row r="7" spans="1:6">
      <c r="A7" s="3" t="s">
        <v>630</v>
      </c>
    </row>
    <row r="8" spans="1:6">
      <c r="A8" s="4" t="s">
        <v>637</v>
      </c>
      <c r="D8" s="7" t="n">
        <v>3400000</v>
      </c>
    </row>
    <row r="9" spans="1:6">
      <c r="A9" s="4" t="s">
        <v>638</v>
      </c>
    </row>
    <row r="10" spans="1:6">
      <c r="A10" s="3" t="s">
        <v>630</v>
      </c>
    </row>
    <row r="11" spans="1:6">
      <c r="A11" s="4" t="s">
        <v>637</v>
      </c>
      <c r="D11" s="7" t="n">
        <v>5300000</v>
      </c>
    </row>
    <row r="12" spans="1:6">
      <c r="A12" s="4" t="s">
        <v>639</v>
      </c>
    </row>
    <row r="13" spans="1:6">
      <c r="A13" s="3" t="s">
        <v>630</v>
      </c>
    </row>
    <row r="14" spans="1:6">
      <c r="A14" s="4" t="s">
        <v>640</v>
      </c>
      <c r="E14" s="7" t="n">
        <v>900000</v>
      </c>
    </row>
    <row r="15" spans="1:6">
      <c r="A15" s="4" t="s">
        <v>457</v>
      </c>
    </row>
    <row r="16" spans="1:6">
      <c r="A16" s="3" t="s">
        <v>630</v>
      </c>
    </row>
    <row r="17" spans="1:6">
      <c r="A17" s="4" t="s">
        <v>458</v>
      </c>
      <c r="E17" s="7" t="n">
        <v>90000000</v>
      </c>
      <c r="F17" s="7" t="n">
        <v>90000000</v>
      </c>
    </row>
    <row r="18" spans="1:6">
      <c r="A18" s="4" t="s">
        <v>641</v>
      </c>
    </row>
    <row r="19" spans="1:6">
      <c r="A19" s="3" t="s">
        <v>630</v>
      </c>
    </row>
    <row r="20" spans="1:6">
      <c r="A20" s="4" t="s">
        <v>642</v>
      </c>
      <c r="B20" s="7" t="n">
        <v>40951</v>
      </c>
    </row>
    <row r="21" spans="1:6">
      <c r="A21" s="4" t="s">
        <v>643</v>
      </c>
      <c r="B21" s="4" t="s">
        <v>644</v>
      </c>
    </row>
    <row r="22" spans="1:6">
      <c r="A22" s="4" t="s">
        <v>422</v>
      </c>
      <c r="B22" s="4" t="s">
        <v>645</v>
      </c>
    </row>
    <row r="23" spans="1:6">
      <c r="A23" s="4" t="s">
        <v>646</v>
      </c>
      <c r="B23" s="4" t="s">
        <v>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47</v>
      </c>
      <c r="B1" s="2" t="s">
        <v>628</v>
      </c>
    </row>
    <row r="2" spans="1:2">
      <c r="A2" s="3" t="s">
        <v>241</v>
      </c>
    </row>
    <row r="3" spans="1:2">
      <c r="A3" s="5" t="n">
        <v>2017</v>
      </c>
      <c r="B3" s="13" t="n">
        <v>2.7</v>
      </c>
    </row>
    <row r="4" spans="1:2">
      <c r="A4" s="5" t="n">
        <v>2018</v>
      </c>
      <c r="B4" s="9" t="n">
        <v>8.9</v>
      </c>
    </row>
    <row r="5" spans="1:2">
      <c r="A5" s="5" t="n">
        <v>2019</v>
      </c>
      <c r="B5" s="9" t="n">
        <v>11.6</v>
      </c>
    </row>
    <row r="6" spans="1:2">
      <c r="A6" s="5" t="n">
        <v>2020</v>
      </c>
      <c r="B6" s="9" t="n">
        <v>15.5</v>
      </c>
    </row>
    <row r="7" spans="1:2">
      <c r="A7" s="5" t="n">
        <v>2021</v>
      </c>
      <c r="B7" s="9" t="n">
        <v>15.5</v>
      </c>
    </row>
    <row r="8" spans="1:2">
      <c r="A8" s="5" t="n">
        <v>2022</v>
      </c>
      <c r="B8" s="9" t="n">
        <v>19.4</v>
      </c>
    </row>
    <row r="9" spans="1:2">
      <c r="A9" s="5" t="n">
        <v>2023</v>
      </c>
      <c r="B9" s="13" t="n">
        <v>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48</v>
      </c>
      <c r="B1" s="2" t="s">
        <v>394</v>
      </c>
    </row>
    <row r="2" spans="1:2">
      <c r="A2" s="3" t="s">
        <v>649</v>
      </c>
    </row>
    <row r="3" spans="1:2">
      <c r="A3" s="5" t="n">
        <v>2017</v>
      </c>
      <c r="B3" s="7" t="n">
        <v>41000</v>
      </c>
    </row>
    <row r="4" spans="1:2">
      <c r="A4" s="5" t="n">
        <v>2018</v>
      </c>
      <c r="B4" s="5" t="n">
        <v>457000</v>
      </c>
    </row>
    <row r="5" spans="1:2">
      <c r="A5" s="5" t="n">
        <v>2019</v>
      </c>
      <c r="B5" s="5" t="n">
        <v>512000</v>
      </c>
    </row>
    <row r="6" spans="1:2">
      <c r="A6" s="5" t="n">
        <v>2020</v>
      </c>
      <c r="B6" s="5" t="n">
        <v>528000</v>
      </c>
    </row>
    <row r="7" spans="1:2">
      <c r="A7" s="5" t="n">
        <v>2021</v>
      </c>
      <c r="B7" s="5" t="n">
        <v>544000</v>
      </c>
    </row>
    <row r="8" spans="1:2">
      <c r="A8" s="4" t="s">
        <v>650</v>
      </c>
      <c r="B8" s="5" t="n">
        <v>560000</v>
      </c>
    </row>
    <row r="9" spans="1:2">
      <c r="A9" s="4" t="s">
        <v>651</v>
      </c>
      <c r="B9" s="7" t="n">
        <v>26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652</v>
      </c>
      <c r="B1" s="2" t="s">
        <v>653</v>
      </c>
      <c r="C1" s="2" t="s">
        <v>2</v>
      </c>
      <c r="D1" s="2" t="s">
        <v>2</v>
      </c>
      <c r="E1" s="2" t="s">
        <v>25</v>
      </c>
    </row>
    <row r="2" spans="1:5">
      <c r="A2" s="3" t="s">
        <v>654</v>
      </c>
    </row>
    <row r="3" spans="1:5">
      <c r="A3" s="4" t="s">
        <v>386</v>
      </c>
      <c r="C3" s="7" t="n">
        <v>362000</v>
      </c>
      <c r="D3" s="7" t="n">
        <v>362000</v>
      </c>
      <c r="E3" s="7" t="n">
        <v>1376000</v>
      </c>
    </row>
    <row r="4" spans="1:5">
      <c r="A4" s="4" t="s">
        <v>655</v>
      </c>
      <c r="D4" s="5" t="n">
        <v>1014000</v>
      </c>
    </row>
    <row r="5" spans="1:5">
      <c r="A5" s="4" t="s">
        <v>656</v>
      </c>
      <c r="C5" s="5" t="n">
        <v>0</v>
      </c>
    </row>
    <row r="6" spans="1:5">
      <c r="A6" s="4" t="s">
        <v>657</v>
      </c>
    </row>
    <row r="7" spans="1:5">
      <c r="A7" s="3" t="s">
        <v>654</v>
      </c>
    </row>
    <row r="8" spans="1:5">
      <c r="A8" s="4" t="s">
        <v>655</v>
      </c>
      <c r="B8" s="7" t="n">
        <v>1200000</v>
      </c>
    </row>
    <row r="9" spans="1:5">
      <c r="A9" s="4" t="s">
        <v>149</v>
      </c>
    </row>
    <row r="10" spans="1:5">
      <c r="A10" s="3" t="s">
        <v>654</v>
      </c>
    </row>
    <row r="11" spans="1:5">
      <c r="A11" s="4" t="s">
        <v>386</v>
      </c>
      <c r="C11" s="7" t="n">
        <v>400000</v>
      </c>
      <c r="D11" s="7" t="n">
        <v>400000</v>
      </c>
      <c r="E11" s="7" t="n">
        <v>1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394</v>
      </c>
    </row>
    <row r="3" spans="1:2">
      <c r="A3" s="3" t="s">
        <v>654</v>
      </c>
    </row>
    <row r="4" spans="1:2">
      <c r="A4" s="4" t="s">
        <v>659</v>
      </c>
      <c r="B4" s="7" t="n">
        <v>1376</v>
      </c>
    </row>
    <row r="5" spans="1:2">
      <c r="A5" s="4" t="s">
        <v>660</v>
      </c>
      <c r="B5" s="5" t="n">
        <v>-1014</v>
      </c>
    </row>
    <row r="6" spans="1:2">
      <c r="A6" s="4" t="s">
        <v>661</v>
      </c>
      <c r="B6" s="5" t="n">
        <v>362</v>
      </c>
    </row>
    <row r="7" spans="1:2">
      <c r="A7" s="4" t="s">
        <v>662</v>
      </c>
    </row>
    <row r="8" spans="1:2">
      <c r="A8" s="3" t="s">
        <v>654</v>
      </c>
    </row>
    <row r="9" spans="1:2">
      <c r="A9" s="4" t="s">
        <v>659</v>
      </c>
      <c r="B9" s="5" t="n">
        <v>209</v>
      </c>
    </row>
    <row r="10" spans="1:2">
      <c r="A10" s="4" t="s">
        <v>660</v>
      </c>
      <c r="B10" s="5" t="n">
        <v>-209</v>
      </c>
    </row>
    <row r="11" spans="1:2">
      <c r="A11" s="4" t="s">
        <v>663</v>
      </c>
    </row>
    <row r="12" spans="1:2">
      <c r="A12" s="3" t="s">
        <v>654</v>
      </c>
    </row>
    <row r="13" spans="1:2">
      <c r="A13" s="4" t="s">
        <v>659</v>
      </c>
      <c r="B13" s="5" t="n">
        <v>1167</v>
      </c>
    </row>
    <row r="14" spans="1:2">
      <c r="A14" s="4" t="s">
        <v>660</v>
      </c>
      <c r="B14" s="5" t="n">
        <v>-805</v>
      </c>
    </row>
    <row r="15" spans="1:2">
      <c r="A15" s="4" t="s">
        <v>661</v>
      </c>
      <c r="B15" s="7" t="n">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9</v>
      </c>
      <c r="B4" s="7" t="n">
        <v>-51663</v>
      </c>
      <c r="C4" s="7" t="n">
        <v>-54831</v>
      </c>
    </row>
    <row r="5" spans="1:3">
      <c r="A5" s="3" t="s">
        <v>108</v>
      </c>
    </row>
    <row r="6" spans="1:3">
      <c r="A6" s="4" t="s">
        <v>109</v>
      </c>
      <c r="B6" s="5" t="n">
        <v>1787</v>
      </c>
      <c r="C6" s="5" t="n">
        <v>2058</v>
      </c>
    </row>
    <row r="7" spans="1:3">
      <c r="A7" s="4" t="s">
        <v>110</v>
      </c>
      <c r="B7" s="5" t="n">
        <v>2516</v>
      </c>
      <c r="C7" s="5" t="n">
        <v>2628</v>
      </c>
    </row>
    <row r="8" spans="1:3">
      <c r="A8" s="4" t="s">
        <v>94</v>
      </c>
      <c r="B8" s="5" t="n">
        <v>830</v>
      </c>
    </row>
    <row r="9" spans="1:3">
      <c r="A9" s="4" t="s">
        <v>111</v>
      </c>
      <c r="B9" s="5" t="n">
        <v>-24</v>
      </c>
    </row>
    <row r="10" spans="1:3">
      <c r="A10" s="4" t="s">
        <v>112</v>
      </c>
      <c r="B10" s="5" t="n">
        <v>8392</v>
      </c>
      <c r="C10" s="5" t="n">
        <v>2023</v>
      </c>
    </row>
    <row r="11" spans="1:3">
      <c r="A11" s="4" t="s">
        <v>113</v>
      </c>
      <c r="C11" s="5" t="n">
        <v>2604</v>
      </c>
    </row>
    <row r="12" spans="1:3">
      <c r="A12" s="4" t="s">
        <v>114</v>
      </c>
      <c r="B12" s="5" t="n">
        <v>1435</v>
      </c>
      <c r="C12" s="5" t="n">
        <v>1443</v>
      </c>
    </row>
    <row r="13" spans="1:3">
      <c r="A13" s="4" t="s">
        <v>115</v>
      </c>
      <c r="C13" s="5" t="n">
        <v>653</v>
      </c>
    </row>
    <row r="14" spans="1:3">
      <c r="A14" s="4" t="s">
        <v>90</v>
      </c>
      <c r="B14" s="5" t="n">
        <v>-6776</v>
      </c>
      <c r="C14" s="5" t="n">
        <v>5306</v>
      </c>
    </row>
    <row r="15" spans="1:3">
      <c r="A15" s="4" t="s">
        <v>116</v>
      </c>
      <c r="B15" s="5" t="n">
        <v>114</v>
      </c>
      <c r="C15" s="5" t="n">
        <v>717</v>
      </c>
    </row>
    <row r="16" spans="1:3">
      <c r="A16" s="3" t="s">
        <v>117</v>
      </c>
    </row>
    <row r="17" spans="1:3">
      <c r="A17" s="4" t="s">
        <v>28</v>
      </c>
      <c r="B17" s="5" t="n">
        <v>-1010</v>
      </c>
      <c r="C17" s="5" t="n">
        <v>23</v>
      </c>
    </row>
    <row r="18" spans="1:3">
      <c r="A18" s="4" t="s">
        <v>29</v>
      </c>
      <c r="B18" s="5" t="n">
        <v>30557</v>
      </c>
    </row>
    <row r="19" spans="1:3">
      <c r="A19" s="4" t="s">
        <v>30</v>
      </c>
      <c r="B19" s="5" t="n">
        <v>-841</v>
      </c>
      <c r="C19" s="5" t="n">
        <v>-2866</v>
      </c>
    </row>
    <row r="20" spans="1:3">
      <c r="A20" s="4" t="s">
        <v>32</v>
      </c>
      <c r="B20" s="5" t="n">
        <v>-191</v>
      </c>
    </row>
    <row r="21" spans="1:3">
      <c r="A21" s="4" t="s">
        <v>33</v>
      </c>
      <c r="B21" s="5" t="n">
        <v>1800</v>
      </c>
      <c r="C21" s="5" t="n">
        <v>2595</v>
      </c>
    </row>
    <row r="22" spans="1:3">
      <c r="A22" s="4" t="s">
        <v>36</v>
      </c>
      <c r="B22" s="5" t="n">
        <v>125</v>
      </c>
      <c r="C22" s="5" t="n">
        <v>-238</v>
      </c>
    </row>
    <row r="23" spans="1:3">
      <c r="A23" s="4" t="s">
        <v>39</v>
      </c>
      <c r="B23" s="5" t="n">
        <v>3357</v>
      </c>
      <c r="C23" s="5" t="n">
        <v>-12532</v>
      </c>
    </row>
    <row r="24" spans="1:3">
      <c r="A24" s="4" t="s">
        <v>40</v>
      </c>
      <c r="B24" s="5" t="n">
        <v>-483</v>
      </c>
      <c r="C24" s="5" t="n">
        <v>2663</v>
      </c>
    </row>
    <row r="25" spans="1:3">
      <c r="A25" s="4" t="s">
        <v>118</v>
      </c>
      <c r="B25" s="5" t="n">
        <v>-125</v>
      </c>
      <c r="C25" s="5" t="n">
        <v>9379</v>
      </c>
    </row>
    <row r="26" spans="1:3">
      <c r="A26" s="4" t="s">
        <v>42</v>
      </c>
      <c r="B26" s="5" t="n">
        <v>-827</v>
      </c>
    </row>
    <row r="27" spans="1:3">
      <c r="A27" s="4" t="s">
        <v>119</v>
      </c>
      <c r="B27" s="5" t="n">
        <v>-500</v>
      </c>
      <c r="C27" s="5" t="n">
        <v>-3892</v>
      </c>
    </row>
    <row r="28" spans="1:3">
      <c r="A28" s="4" t="s">
        <v>120</v>
      </c>
      <c r="B28" s="5" t="n">
        <v>-11527</v>
      </c>
      <c r="C28" s="5" t="n">
        <v>-42267</v>
      </c>
    </row>
    <row r="29" spans="1:3">
      <c r="A29" s="3" t="s">
        <v>121</v>
      </c>
    </row>
    <row r="30" spans="1:3">
      <c r="A30" s="4" t="s">
        <v>122</v>
      </c>
      <c r="C30" s="5" t="n">
        <v>-1144</v>
      </c>
    </row>
    <row r="31" spans="1:3">
      <c r="A31" s="4" t="s">
        <v>123</v>
      </c>
      <c r="B31" s="5" t="n">
        <v>16651</v>
      </c>
    </row>
    <row r="32" spans="1:3">
      <c r="A32" s="4" t="s">
        <v>124</v>
      </c>
      <c r="B32" s="5" t="n">
        <v>24</v>
      </c>
      <c r="C32" s="5" t="n">
        <v>17</v>
      </c>
    </row>
    <row r="33" spans="1:3">
      <c r="A33" s="4" t="s">
        <v>125</v>
      </c>
      <c r="B33" s="5" t="n">
        <v>16675</v>
      </c>
      <c r="C33" s="5" t="n">
        <v>-1127</v>
      </c>
    </row>
    <row r="34" spans="1:3">
      <c r="A34" s="3" t="s">
        <v>126</v>
      </c>
    </row>
    <row r="35" spans="1:3">
      <c r="A35" s="4" t="s">
        <v>127</v>
      </c>
      <c r="C35" s="5" t="n">
        <v>734</v>
      </c>
    </row>
    <row r="36" spans="1:3">
      <c r="A36" s="4" t="s">
        <v>128</v>
      </c>
      <c r="C36" s="5" t="n">
        <v>50000</v>
      </c>
    </row>
    <row r="37" spans="1:3">
      <c r="A37" s="4" t="s">
        <v>129</v>
      </c>
      <c r="C37" s="5" t="n">
        <v>-2678</v>
      </c>
    </row>
    <row r="38" spans="1:3">
      <c r="A38" s="4" t="s">
        <v>130</v>
      </c>
      <c r="B38" s="5" t="n">
        <v>19429</v>
      </c>
    </row>
    <row r="39" spans="1:3">
      <c r="A39" s="4" t="s">
        <v>131</v>
      </c>
      <c r="B39" s="5" t="n">
        <v>-4000</v>
      </c>
    </row>
    <row r="40" spans="1:3">
      <c r="A40" s="4" t="s">
        <v>132</v>
      </c>
      <c r="B40" s="5" t="n">
        <v>-88</v>
      </c>
      <c r="C40" s="5" t="n">
        <v>-3</v>
      </c>
    </row>
    <row r="41" spans="1:3">
      <c r="A41" s="4" t="s">
        <v>133</v>
      </c>
      <c r="B41" s="5" t="n">
        <v>15341</v>
      </c>
      <c r="C41" s="5" t="n">
        <v>48053</v>
      </c>
    </row>
    <row r="42" spans="1:3">
      <c r="A42" s="4" t="s">
        <v>134</v>
      </c>
      <c r="B42" s="5" t="n">
        <v>20489</v>
      </c>
      <c r="C42" s="5" t="n">
        <v>4659</v>
      </c>
    </row>
    <row r="43" spans="1:3">
      <c r="A43" s="4" t="s">
        <v>135</v>
      </c>
      <c r="B43" s="5" t="n">
        <v>22895</v>
      </c>
      <c r="C43" s="5" t="n">
        <v>59074</v>
      </c>
    </row>
    <row r="44" spans="1:3">
      <c r="A44" s="4" t="s">
        <v>136</v>
      </c>
      <c r="B44" s="5" t="n">
        <v>43384</v>
      </c>
      <c r="C44" s="5" t="n">
        <v>63733</v>
      </c>
    </row>
    <row r="45" spans="1:3">
      <c r="A45" s="3" t="s">
        <v>137</v>
      </c>
    </row>
    <row r="46" spans="1:3">
      <c r="A46" s="4" t="s">
        <v>138</v>
      </c>
      <c r="B46" s="5" t="n">
        <v>4141</v>
      </c>
      <c r="C46" s="5" t="n">
        <v>4608</v>
      </c>
    </row>
    <row r="47" spans="1:3">
      <c r="A47" s="3" t="s">
        <v>139</v>
      </c>
    </row>
    <row r="48" spans="1:3">
      <c r="A48" s="4" t="s">
        <v>140</v>
      </c>
      <c r="B48" s="5" t="n">
        <v>11000</v>
      </c>
    </row>
    <row r="49" spans="1:3">
      <c r="A49" s="4" t="s">
        <v>141</v>
      </c>
      <c r="B49" s="7" t="n">
        <v>10716</v>
      </c>
    </row>
    <row r="50" spans="1:3">
      <c r="A50" s="4" t="s">
        <v>142</v>
      </c>
      <c r="C50" s="5" t="n">
        <v>5003</v>
      </c>
    </row>
    <row r="51" spans="1:3">
      <c r="A51" s="4" t="s">
        <v>143</v>
      </c>
      <c r="C51" s="7" t="n">
        <v>9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4" t="s">
        <v>30</v>
      </c>
      <c r="B3"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7:17Z</dcterms:created>
  <dcterms:modified xmlns:dcterms="http://purl.org/dc/terms/" xmlns:xsi="http://www.w3.org/2001/XMLSchema-instance" xsi:type="dcterms:W3CDTF">2017-08-07T16:07:17Z</dcterms:modified>
</cp:coreProperties>
</file>